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REVENUES_ ADOPTION OF ASC 60" sheetId="8" state="visible" r:id="rId8"/>
    <sheet xmlns:r="http://schemas.openxmlformats.org/officeDocument/2006/relationships" name="3. PROPERTY, PLANT AND EQUIPMEN" sheetId="9" state="visible" r:id="rId9"/>
    <sheet xmlns:r="http://schemas.openxmlformats.org/officeDocument/2006/relationships" name="4. INCOME OR LOSS PER COMMON SH" sheetId="10" state="visible" r:id="rId10"/>
    <sheet xmlns:r="http://schemas.openxmlformats.org/officeDocument/2006/relationships" name="5. SHARE-BASED COMPENSATION" sheetId="11" state="visible" r:id="rId11"/>
    <sheet xmlns:r="http://schemas.openxmlformats.org/officeDocument/2006/relationships" name="6. TREASURY STOCK"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1. DESCRIPTION OF BUSINESS AN_2" sheetId="16" state="visible" r:id="rId16"/>
    <sheet xmlns:r="http://schemas.openxmlformats.org/officeDocument/2006/relationships" name="2. REVENUES_ ADOPTION OF ASC _2" sheetId="17" state="visible" r:id="rId17"/>
    <sheet xmlns:r="http://schemas.openxmlformats.org/officeDocument/2006/relationships" name="3. PROPERTY, PLANT AND EQUIPM_2" sheetId="18" state="visible" r:id="rId18"/>
    <sheet xmlns:r="http://schemas.openxmlformats.org/officeDocument/2006/relationships" name="4. INCOME OR LOSS PER COMMON _2" sheetId="19" state="visible" r:id="rId19"/>
    <sheet xmlns:r="http://schemas.openxmlformats.org/officeDocument/2006/relationships" name="5. SHARE-BASED COMPENSATION (Ta" sheetId="20" state="visible" r:id="rId20"/>
    <sheet xmlns:r="http://schemas.openxmlformats.org/officeDocument/2006/relationships" name="7. INCOME TAXES (Tables)" sheetId="21" state="visible" r:id="rId21"/>
    <sheet xmlns:r="http://schemas.openxmlformats.org/officeDocument/2006/relationships" name="8. COMMITMENTS AND CONTINGENC_2" sheetId="22" state="visible" r:id="rId22"/>
    <sheet xmlns:r="http://schemas.openxmlformats.org/officeDocument/2006/relationships" name="1. DESCRIPTION OF BUSINESS AN_3" sheetId="23" state="visible" r:id="rId23"/>
    <sheet xmlns:r="http://schemas.openxmlformats.org/officeDocument/2006/relationships" name="2. REVENUES_ ADOPTION OF ASC _3" sheetId="24" state="visible" r:id="rId24"/>
    <sheet xmlns:r="http://schemas.openxmlformats.org/officeDocument/2006/relationships" name="2. REVENUES_ ADOPTION OF ASC _4" sheetId="25" state="visible" r:id="rId25"/>
    <sheet xmlns:r="http://schemas.openxmlformats.org/officeDocument/2006/relationships" name="3. PROPERTY, PLANT AND EQUIPM_3" sheetId="26" state="visible" r:id="rId26"/>
    <sheet xmlns:r="http://schemas.openxmlformats.org/officeDocument/2006/relationships" name="3. PROPERTY, PLANT AND EQUIPM_4" sheetId="27" state="visible" r:id="rId27"/>
    <sheet xmlns:r="http://schemas.openxmlformats.org/officeDocument/2006/relationships" name="4. INCOME OR LOSS PER COMMON _3" sheetId="28" state="visible" r:id="rId28"/>
    <sheet xmlns:r="http://schemas.openxmlformats.org/officeDocument/2006/relationships" name="4. INCOME OR LOSS PER COMMON _4" sheetId="29" state="visible" r:id="rId29"/>
    <sheet xmlns:r="http://schemas.openxmlformats.org/officeDocument/2006/relationships" name="5. SHARE-BASED COMPENSATION (De" sheetId="30" state="visible" r:id="rId30"/>
    <sheet xmlns:r="http://schemas.openxmlformats.org/officeDocument/2006/relationships" name="5. SHARE-BASED COMPENSATION (_2" sheetId="31" state="visible" r:id="rId31"/>
    <sheet xmlns:r="http://schemas.openxmlformats.org/officeDocument/2006/relationships" name="6. TREASURY STOCK (Details Narr" sheetId="32" state="visible" r:id="rId32"/>
    <sheet xmlns:r="http://schemas.openxmlformats.org/officeDocument/2006/relationships" name="7. INCOME TAXES (Details - Prov" sheetId="33" state="visible" r:id="rId33"/>
    <sheet xmlns:r="http://schemas.openxmlformats.org/officeDocument/2006/relationships" name="7. INCOME TAXES (Details - Tax " sheetId="34" state="visible" r:id="rId34"/>
    <sheet xmlns:r="http://schemas.openxmlformats.org/officeDocument/2006/relationships" name="7. INCOME TAXES (Details - Defe" sheetId="35" state="visible" r:id="rId35"/>
    <sheet xmlns:r="http://schemas.openxmlformats.org/officeDocument/2006/relationships" name="7. INCOME TAXES (Details Narrat" sheetId="36" state="visible" r:id="rId36"/>
    <sheet xmlns:r="http://schemas.openxmlformats.org/officeDocument/2006/relationships" name="8. COMMITMENTS AND CONTINGENC_3" sheetId="37" state="visible" r:id="rId37"/>
    <sheet xmlns:r="http://schemas.openxmlformats.org/officeDocument/2006/relationships" name="8. COMMITMENTS AND CONTINGENC_4" sheetId="38" state="visible" r:id="rId38"/>
  </sheets>
  <definedNames/>
  <calcPr calcId="124519" fullCalcOnLoad="1"/>
</workbook>
</file>

<file path=xl/sharedStrings.xml><?xml version="1.0" encoding="utf-8"?>
<sst xmlns="http://schemas.openxmlformats.org/spreadsheetml/2006/main" uniqueCount="386">
  <si>
    <t>Document and Entity Information - USD ($)</t>
  </si>
  <si>
    <t>12 Months Ended</t>
  </si>
  <si>
    <t>Dec. 31, 2018</t>
  </si>
  <si>
    <t>Apr. 12, 2019</t>
  </si>
  <si>
    <t>Jun. 30, 2018</t>
  </si>
  <si>
    <t>Document And Entity Information</t>
  </si>
  <si>
    <t>Entity Registrant Name</t>
  </si>
  <si>
    <t>Deep Down, Inc.</t>
  </si>
  <si>
    <t>Entity Central Index Key</t>
  </si>
  <si>
    <t>000111060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t>
  </si>
  <si>
    <t>Entity Shell Company</t>
  </si>
  <si>
    <t>Entity Common Stock, Shares Outstanding</t>
  </si>
  <si>
    <t>Entity Public Float</t>
  </si>
  <si>
    <t>Document Fiscal Period Focus</t>
  </si>
  <si>
    <t>FY</t>
  </si>
  <si>
    <t>Document Fiscal Year Focus</t>
  </si>
  <si>
    <t>2018</t>
  </si>
  <si>
    <t>CONSOLIDATED BALANCE SHEETS - USD ($) $ in Thousands</t>
  </si>
  <si>
    <t>Dec. 31, 2017</t>
  </si>
  <si>
    <t>Current assets:</t>
  </si>
  <si>
    <t>Cash</t>
  </si>
  <si>
    <t>Short term investment (certificate of deposit)</t>
  </si>
  <si>
    <t>Accounts receivable, net of allowance of $10 and $10, respectively</t>
  </si>
  <si>
    <t>Contract assets</t>
  </si>
  <si>
    <t>Prepaid expenses and other current assets</t>
  </si>
  <si>
    <t>Total current assets</t>
  </si>
  <si>
    <t>Property, plant and equipment, net</t>
  </si>
  <si>
    <t>Intangibles, net</t>
  </si>
  <si>
    <t>Other assets</t>
  </si>
  <si>
    <t>Total assets</t>
  </si>
  <si>
    <t>Current liabilities:</t>
  </si>
  <si>
    <t>Accounts payable and accrued liabilities</t>
  </si>
  <si>
    <t>Contract liabilities</t>
  </si>
  <si>
    <t>Current portion of long-term debt</t>
  </si>
  <si>
    <t>Total current liabilities</t>
  </si>
  <si>
    <t>Long-term debt (Auto loan)</t>
  </si>
  <si>
    <t>Total long term liabilities</t>
  </si>
  <si>
    <t>Total liabilities</t>
  </si>
  <si>
    <t>Stockholders' equity:</t>
  </si>
  <si>
    <t>Common stock, $0.001 par value, 24,500,000 shares authorized, 15,706,010 and 15,438,660 shares issued, respectively</t>
  </si>
  <si>
    <t>Additional paid-in capital</t>
  </si>
  <si>
    <t>Treasury stock 2,027,217 and 2,002,417 shares, respectively, at cost</t>
  </si>
  <si>
    <t>Accumulated deficit</t>
  </si>
  <si>
    <t>Total stockholders' equity</t>
  </si>
  <si>
    <t>Total liabilities and stockholders' equity</t>
  </si>
  <si>
    <t>CONSOLIDATED BALANCE SHEETS (Parenthetical) - USD ($) $ in Thousands</t>
  </si>
  <si>
    <t>ASSETS</t>
  </si>
  <si>
    <t>Accounts receivable allowance</t>
  </si>
  <si>
    <t>Common stock par value</t>
  </si>
  <si>
    <t>Common stock shares authorized</t>
  </si>
  <si>
    <t>Common stock issued</t>
  </si>
  <si>
    <t>Treasury stock shares</t>
  </si>
  <si>
    <t>CONSOLIDATED STATEMENTS OF OPERATIONS - USD ($) shares in Thousands, $ in Thousands</t>
  </si>
  <si>
    <t>Income Statement [Abstract]</t>
  </si>
  <si>
    <t>Revenues</t>
  </si>
  <si>
    <t>Cost of sales:</t>
  </si>
  <si>
    <t>Cost of sales</t>
  </si>
  <si>
    <t>Depreciation expense</t>
  </si>
  <si>
    <t>Total cost of sales</t>
  </si>
  <si>
    <t>Gross profit</t>
  </si>
  <si>
    <t>Operating expenses:</t>
  </si>
  <si>
    <t>Selling, general and administrative</t>
  </si>
  <si>
    <t>Asset impairment</t>
  </si>
  <si>
    <t>Depreciation and amortization</t>
  </si>
  <si>
    <t>Total operating expenses</t>
  </si>
  <si>
    <t>Operating loss</t>
  </si>
  <si>
    <t>Other income:</t>
  </si>
  <si>
    <t>Interest income, net</t>
  </si>
  <si>
    <t>Gain on sale of assets</t>
  </si>
  <si>
    <t>Equity in net income of joint venture and other income</t>
  </si>
  <si>
    <t>Total other income</t>
  </si>
  <si>
    <t>Loss before income taxes</t>
  </si>
  <si>
    <t>Income tax expense</t>
  </si>
  <si>
    <t>Net loss</t>
  </si>
  <si>
    <t>Net loss per share:</t>
  </si>
  <si>
    <t>Basic</t>
  </si>
  <si>
    <t>Fully diluted</t>
  </si>
  <si>
    <t>Weighted-average shares outstanding:</t>
  </si>
  <si>
    <t>CONSOLIDATED STATEMENTS OF CHANGES IN STOCKHOLDERS' EQUITY - USD ($) shares in Thousands, $ in Thousands</t>
  </si>
  <si>
    <t>Common Stock</t>
  </si>
  <si>
    <t>Additional Paid-In Capital</t>
  </si>
  <si>
    <t>Treasury Stock</t>
  </si>
  <si>
    <t>Accumulated Deficit</t>
  </si>
  <si>
    <t>Total</t>
  </si>
  <si>
    <t>Beginning Balance, Shares at Dec. 31, 2016</t>
  </si>
  <si>
    <t>Beginning Balance, Amount at Dec. 31, 2016</t>
  </si>
  <si>
    <t>Restricted stock awards, shares</t>
  </si>
  <si>
    <t>Treasury shares purchased</t>
  </si>
  <si>
    <t>Share-based compensation</t>
  </si>
  <si>
    <t>Ending Balance, Shares at Dec. 31, 2017</t>
  </si>
  <si>
    <t>Ending Balance, Amount at Dec. 31, 2017</t>
  </si>
  <si>
    <t>Shares surrendered to settle employee tax liabilities and retired, shares</t>
  </si>
  <si>
    <t>Shares surrendered to settle employee tax liabilities and retired, value</t>
  </si>
  <si>
    <t>Ending Balance, Shares at Dec. 31, 2018</t>
  </si>
  <si>
    <t>Ending Balance, Amount at Dec. 31, 2018</t>
  </si>
  <si>
    <t>CONSOLIDATED STATEMENTS OF CASH FLOWS - USD ($) $ in Thousands</t>
  </si>
  <si>
    <t>Cash flows from operating activities:</t>
  </si>
  <si>
    <t>Adjustments to reconcile net loss to net cash used in operating activities:</t>
  </si>
  <si>
    <t>Bad debt expense (recovery)</t>
  </si>
  <si>
    <t>Gain on disposal of assets</t>
  </si>
  <si>
    <t>Loss on asset impairment</t>
  </si>
  <si>
    <t>Changes in operating assets and liabilities:</t>
  </si>
  <si>
    <t>Accounts receivable, net</t>
  </si>
  <si>
    <t>Contract Assets</t>
  </si>
  <si>
    <t>Contract Liabilities</t>
  </si>
  <si>
    <t>Net cash used in operating activities</t>
  </si>
  <si>
    <t>Cash flows from investing activities:</t>
  </si>
  <si>
    <t>Proceeds from sale of property, plant and equipment</t>
  </si>
  <si>
    <t>Payments received on employee receivable (included in other assets)</t>
  </si>
  <si>
    <t>Advances</t>
  </si>
  <si>
    <t>Purchases of property, plant and equipment</t>
  </si>
  <si>
    <t>Cash used in short term investment</t>
  </si>
  <si>
    <t>Cash distribution received from joint venture</t>
  </si>
  <si>
    <t>Net cash used in investing activities</t>
  </si>
  <si>
    <t>Cash flows from financing activities:</t>
  </si>
  <si>
    <t>Principal payment on long-term debt</t>
  </si>
  <si>
    <t>Cash paid for purchase of our common stock</t>
  </si>
  <si>
    <t>Net cash used in financing activities</t>
  </si>
  <si>
    <t>Change in cash</t>
  </si>
  <si>
    <t>Cash, beginning of year</t>
  </si>
  <si>
    <t>Cash, end of year</t>
  </si>
  <si>
    <t>Supplemental schedule of non-cash investing and financing activities:</t>
  </si>
  <si>
    <t>Shares of common stock surrendered to settle employee payroll tax liabilities</t>
  </si>
  <si>
    <t>Reclassification of equipment</t>
  </si>
  <si>
    <t>Reclassification of a note receivable</t>
  </si>
  <si>
    <t>Property, plant, and equipment acquired with debt</t>
  </si>
  <si>
    <t>Property, plant, and equipment acquired in exchange for accounts receivable</t>
  </si>
  <si>
    <t>Accounts receivable for sale of property, plant and equipment</t>
  </si>
  <si>
    <t>1. DESCRIPTION OF BUSINESS AND SUMMARY OF SIGNIFICANT ACCOUNTING POLICIES AND ESTIMATES</t>
  </si>
  <si>
    <t>Accounting Policies [Abstract]</t>
  </si>
  <si>
    <t>DESCRIPTION OF BUSINESS AND SUMMARY OF SIGNIFICANT ACCOUNTING POLICIES AND ESTIMATES</t>
  </si>
  <si>
    <t>NOTE 1: DESCRIPTION OF BUSINESS
AND SUMMARY OF SIGNIFICANT ACCOUNTING POLICIES AND ESTIMATES Description of Business Deep Down, Inc., a Nevada corporation
(“Deep Down Nevada”), and its directly wholly-owned subsidiary, Deep Down, Inc., a Delaware corporation (“Deep
Down Delaware”);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 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At times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debt
or equity capital. During the fiscal years ended December
31, 2018 and 2017, we financed our capital needs through cash on hand and opportunistic sales of property, plant and equipment.
As of December 31, 2018, our working capital was $7,026 compared to $8,202 as of December 31, 2017. Summary of Significant Accounting Policies
and Estimates Principles of Consolidation The consolidated financial statements include
the accounts of Deep Down and its wholly-owned subsidiaries for the years ended December 31, 2018 and 2017. All intercompany transactions
and balances have been eliminated. 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ntract assets and liabilities,
impairments of long-lived assets, including intangible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s For the years ended December 31, 2018 and
2017, we only had one operating and reporting segment, Deep Down Delaware. Cash and Cash Equivalents We consider all highly liquid investments
with maturities from date of purchase of three months or less to be cash equivalents. Cash and cash equivalents consist of cash
on deposit with domestic banks and,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18 and 2017 due to their short-term
maturities. The carrying values of our notes receivable approximate their fair values at December 31, 2018 and 2017 because
the interest rates approximate current market rates. Accounts Receivable Accounts receivable are uncollateralized
customer obligations due under normal trade terms. We provide an allowance for doubtful accounts receivable based on a specific
review of each customer’s accounts receivable balance with respect to their ability to make payments. Generally, we do not charge
interest on past due accounts. When specific accounts are determined to require an allowance, they are expensed by a provision
for bad debts in that period. At December 31, 2018 and 2017, we estimated the allowance for doubtful accounts requirement
to be $10. Bad debt expense (credit) totaled $67 and $(22) for the years ended December 31, 2018 and 2017, respectively. Concentration of Revenues and Credit
Risk For the year ended December 31, 2018, our five largest
customers accounted for 33 percent, 15 percent, 15 percent, 11 percent and 11 percent of total revenues. For the year ended
December 31, 2017, our five largest customers accounted for 61 percent, 11 percent, 10 percent, 3 percent and 3 percent of
total revenues. The loss of one or more of these customers could have a material impact on our results of operations and cash
flows. As of December 31, 2018, three of our customers
accounted for 50 percent, 26 percent and 10 percent of total accounts receivable. As of December 31, 2017, three of our customers
accounted for 37 percent, 17 percent and 12 percent of total accounts receivable. Property Plant and Equipment Property, plant and equipment (“PP&amp;E”)
is stated at cost, net of accumulated depreciation and amortization. Depreciation and amortization is computed using the straight-line
method over the estimated useful lives of the respective assets. Replacements and betterments are capitalized, while maintenance
and repairs are expensed as incurred. It is our policy to include amortization expense on assets acquired under capital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 lived assets”) at the lowest level of identifiable cash flows that are largely
independent of cash flows from other assets or groups of assets. Testing long-lived assets for impairment is a two-step process: Step 1 - We test the long-lived
asset or asset group for recoverability by comparing the carrying amount of the asset or asset group with the sum of the undiscounted
future cash flows from use and the eventual disposal of the asset or asset group. If the carrying amount of the long-lived asset
or asset group is determined to be greater than the sum of the undiscounted future cash flows from use and disposal, we would need
to perform step 2. Step 2 - If the long-lived asset
or group of assets fails the recoverability test in step 1, we would record an impairment expense for the difference between the
carrying amount and the fair value of the long-lived asset or asset group. After considering the recent volatility
in oil prices, our performance over the past few years, and strategic focus on our core business going forward, we conducted an
evaluation of the carrying amount of certain of our long-lived assets. As a result of this evaluation, we recorded impairment charges
in an aggregate amount of $2,320, of which $1,890 is reported as asset impairment and $430 as depreciation expense in cost of sales
in the consolidated statements of operations related to construction in progress and certain equipment. Additionally, we tested remaining long-lived
assets for impairment but determined no additional impairment. 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s in joint ventures. Lease Obligations We lease land, buildings, vehicles
and certain equipment under non-cancellable operating leases. Deep Down Delaware leases indoor manufacturing
space and leases office, warehouse and operating space in Houston, Texas, under non-cancellable operating leases.
Additionally, we lease space in Mobile, Alabama to house our 3,400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 Revenue Recognition On January 1, 2018, we adopted ASC Topic
606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Topic 605, Revenue Recognition.
See further discussion in Note 2. 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8 and 2017, we
had one type of share-based employee compensation: restricted stock. 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In February 2016, the Financial Accounting
Standards Board (“FASB”) issued ASU 2016-02, Leases (“ASC Topic 842”).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guidance is effective for fiscal
years beginning after December 15, 2018. The Company adopted this guidance in the first quarter of 2019 using the optional transition
method (ASU 2018-11). Consequently, the Company's reporting for the comparative periods presented in the financial statements will
continue to be in accordance with ASC Topic 840, Leases. The Company has substantially completed its evaluation of the impact on
the Company’s lease portfolio.The adoption of this guidance will result in the addition of right-of-use assets and corresponding
lease obligations to the consolidated balance sheet and will not have a material impact on the Company’s results of operations
or cash flows. ASC Topic 842 provides for certain practical
expedients when adopting the guidance. The Company plans to elect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plans to apply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 right-of-use asset or corresponding lease liability
for leases with an initial term of twelve months or less that are not reasonably certain of being renewed, and instead recognize
a single lease cost allocated over the lease term, generally on a straight-line basis. The Company plans to elect the practical
expedient to not separate lease components from non-lease components and instead account for both as a single lease component
for all asset classes. The Company plans to elect to not capitalize
any lease in which the estimated value of the underlying asset at commencement date is less than the company’s capitalization
threshold. A lease would need to qualify for the low value exception based on various criteria. As part of our assessment, we formed an
implementation work team, conducted training for the relevant staff regarding the potential impacts of ASC Topic 842 and have substantially
concluded our contract analyses and policy review. We engaged external resources to assist us in our efforts of completing the
analysis of potential changes to current accounting practices and are in the process of implementing a new lease accounting system
in connection with the adoption of the updated guidance. We also evaluated the impact of ASC Topic 842 on our internal control
over financial reporting and other changes in business practices and processes. The Company is in the process of finalizing its
catalog of existing lease contracts and implementing changes to its systems. Upon adoption, the Company expects to record
operating lease right-of-use assets in the range of approximately $4,700 to $5,100, representing the present value of future lease
payments under operating leases with terms of greater than twelve months. The Company is continuing to evaluate the impact the
pronouncement will have on the related disclosures.</t>
  </si>
  <si>
    <t>2. REVENUES: ADOPTION OF ASC 606</t>
  </si>
  <si>
    <t>Revenue from Contract with Customer [Abstract]</t>
  </si>
  <si>
    <t>REVENUES: ADOPTION OF ASC 606</t>
  </si>
  <si>
    <t>NOTE 2: REVENUES: ADOPTION OF ASC 606,
“REVENUE FROM CONTRACTS WITH CUSTOMERS” On January 1, 2018, we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Topic 605, Revenue Recognition. There was no significant impact upon the
adoption of ASC 606. We did not record any adjustments to opening retained earnings as of January 1, 2018 because the Company’s
revenue recognition methodologies for both fixed price contracts (over time using cost to cost as an input measure of performance)
and for service contracts (over time as services are incurred) do not materially change by the adoption of the new standard.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fixed
price and service contracts. Sales taxes are excluded from revenues. Year Ended
December 31, 2018 December 31, 2017
Fixed Price Contracts $ 7,693 $ 6,599
Service Contracts 8,482 12,879
Total $ 16,175 $ 19,478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Additionally, in other
fixed price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paid on a monthly basis. Payment terms for services are usually 30 days from invoice receipt. Contract balances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s of December 31, 2018, we had no contracts whose term extended beyond
one year. The following table summarizes our contract
assets, which are “Costs and estimated earnings in excess of billings on uncompleted contracts” and our contract liabilities,
which are “Billings in excess of costs and estimated earnings on uncompleted contracts”.
December 31, 2018 December 31, 2017
Costs incurred on uncompleted contracts $ 9,697 $ 9,564
Estimated earnings on uncompleted contracts 10,787 10,741
20,484 20,305
Less: Billings to date on uncompleted contracts (19,526 ) (19,992 )
$ 958 $ 313
Included in the accompanying consolidated balance sheets under the following captions:
Contract assets $ 1,931 $ 925
Contract liabilities (973 ) (612 )
$ 958 $ 313 The balance in costs and estimated earnings
in excess of billings on uncompleted contracts at December 31, 2018 and 2017 consisted primarily of earned but unbilled revenues
related to fixed-price projects. The balance in billings in excess of costs
and estimated earnings on uncompleted contracts at December 31, 2018 and 2017 consisted primarily of unearned billings related
to fixed-price projects. Remaining Performance Obligations Remaining performance obligations represent
the transaction price of firm orders for which work has not been performed and excludes unexercised contract options and potential
orders and also any remaining performance obligations for any sales arrangements that had not fully satisfied the criteria to be
considered a contract with a customer pursuant to the requirements of ASC 606. As of December 31, 2018, all of our fixed
price contracts are short-term in nature with a contract term of one year or less.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3. PROPERTY, PLANT AND EQUIPMENT</t>
  </si>
  <si>
    <t>Property, Plant and Equipment [Abstract]</t>
  </si>
  <si>
    <t>PROPERTY, PLANT AND EQUIPMENT</t>
  </si>
  <si>
    <t>NOTE 3: PROPERTY, PLANT AND
EQUIPMENT Property, plant and equipment consisted of the following:
December 31, 2018 December 31, 2017 Range of Asset Lives
Buildings and improvements 285 285 7 - 36 years
Leasehold improvements 908 908 2 - 5 years
Equipment 18,640 19,012 2 - 30 years
Furniture, computers and office equipment 1,166 1,166 2 - 8 years
Construction in progress 158 2,127 –
Total property, plant and equipment 21,157 23,498
Less: Accumulated depreciation (11,466 ) (11,146 )
Property, plant and equipment, net $ 9,691 $ 12,352 Depreciation expense excluded from cost
of sales in the accompanying consolidated statements of operations was $242 and $234 for the years ended December 31, 2018 and
2017, respectively. Depreciation expense included in cost of sales in the accompanying consolidated statements of operations was
$1,590 and $1,077 for the years ended December 31, 2018 and 2017, respectively. Construction in progress represents assets
that are not ready for service or are in the construction stage. Assets are depreciated once they are placed in service. See discussion
in Note 1 related to impairment of these assets.</t>
  </si>
  <si>
    <t>4. INCOME OR LOSS PER COMMON SHARE</t>
  </si>
  <si>
    <t>INCOME OR LOSS PER COMMON SHARE</t>
  </si>
  <si>
    <t>NOTE 4: INCOME OR LOSS PER COMMON SHARE The following is a reconciliation of the
number of shares used in the basic and diluted net income or loss per common share calculation:
Year Ended
December 31,
2018 2017
Numerator:
Net loss $ (4,742 ) $ (116 )
Denominator:
Weighted average number of common shares outstanding 13,553 14,233
Denominator for diluted earnings per share 13,553 14,233
Net loss per common share outstanding, basic and fully diluted $ (0.35 ) $ (0.01 ) At December 31, 2018 and 2017, there were
no outstanding stock options convertible to shares of common stock, or any other potentially dilutive securities.</t>
  </si>
  <si>
    <t>5. SHARE-BASED COMPENSATION</t>
  </si>
  <si>
    <t>Disclosure of Compensation Related Costs, Share-based Payments [Abstract]</t>
  </si>
  <si>
    <t>SHARE-BASED COMPENSATION</t>
  </si>
  <si>
    <t>NOTE 5: SHARE-BASED COMPENSATION The following table summarizes the activity
of our nonvested restricted shares for the years ended December 31, 2018 and 2017:
Restricted Shares Weighted-Average Grant-Date Fair Value
Nonvested at December 31, 2016 240 $ 0.88
Granted 30 1.15
Vested (20 ) 1.18
Nonvested at December 31, 2017 250 $ 0.50
Granted 300 0.79
Vested (120 ) 0.83
Nonvested at December 31, 2018 430 $ 0.83 For the years ended December 31, 2018 and
2017, we recognized a total of $56 and $134, respectively, of share-based compensation expense related to restricted stock awards,
which is included in selling, general and administrative expenses in the accompanying consolidated statements of operations. The
unamortized estimated fair value of nonvested shares of restricted stock awards was $222 at December 31, 2018. These costs are
expected to be recognized as expense over a weighted average period of 2.28 years. The unamortized estimated fair value of nonvested shares of restricted stock awards was $139 at December
31, 2017.</t>
  </si>
  <si>
    <t>6. TREASURY STOCK</t>
  </si>
  <si>
    <t>Equity [Abstract]</t>
  </si>
  <si>
    <t>NOTE 6: TREASURY STOCK On December 31, 2017, we had 2,002 shares
of our outstanding common stock held in treasury. On March 26, 2018, our Board of Directors
authorized a repurchase program (the “Repurchase Program”) under which we could repurchase up to $1,000 of our outstanding
stock. The Repurchase Program was funded from cash on hand and cash provided by operating activities. During the quarter ended December 31, 2018,
we repurchased 25 shares of our outstanding common stock at a total cost of $21 under this Repurchase Program. The average price
per share of treasury stock purchased under the Repurchase program through December 31, 2018 was $0.86. Treasury shares are accounted
for using the cost method. On December 31, 2018, we had 2,027 shares
of our outstanding common stock held in treasury. An additional 228 shares of our outstanding
common stock were repurchased in the quarter ended March 31, 2019, for an aggregate amount of $170. The Repurchase Program expired on March
31, 2019.</t>
  </si>
  <si>
    <t>7. INCOME TAXES</t>
  </si>
  <si>
    <t>Income Tax Disclosure [Abstract]</t>
  </si>
  <si>
    <t>INCOME TAXES</t>
  </si>
  <si>
    <t>NOTE 7: INCOME TAXES Income tax expense is comprised of the
following:
Year Ended December 31,
2018 2017
Federal:
Current $ – $ –
Deferred 2 1
Total $ 2 $ 1
State:
Current $ 8 $ 5
Deferred (2 ) (1 )
Total $ 6 $ 4
Total income tax expense (benefit) $ 8 $ 5 Income taxes expense differs from the amount computed by applying
the U.S. statutory income tax rate to loss before income taxes for the reasons set forth below.
Year Ended December 31,
2018 2017
Income tax expense at federal statutory rate 21.00 % 34.00 %
State taxes, net of federal benefit (0.10 ) % 2.52 %
Valuation allowance (25.08 ) % 1,662.43 %
Remeasurement of deferred taxes from 34% to 21% 0.00 % (1,710.52 ) %
Research and development credits 3.87 % 2.21 %
Other permanent differences (0.31 ) % (15.63 ) %
Other, net 0.42 % 20.84 %
Total effective rate (0.20 ) % (4.15 ) % Comprehensive tax reform legislation enacted
in December 2017, commonly referred to as the Tax Cuts and Jobs Acts (“2017 Tax Act”), has significantly changed U.S.
federal income tax laws. The 2017 Tax Act, among other things, reduced the corporate income tax rate from 34% to 21%, limits the
deductibility of business interest expense and net operating losses, provides additional limitations on the deductibility of executive
compensation, imposes a one-time tax on unrepatriated earnings from certain foreign subsidiaries, taxes offshore earnings at reduced
rates regardless of whether they are repatriated, and allows the immediate deduction of certain new investments instead of deductions
for depreciation expense over time. As a result of the 2017 Tax Act, the Company recorded deferred tax expense of $1,900 (1,710.52%)
related to the remeasurement of its net deferred tax assets from 34% to 21%, which was substantially offset by a corresponding
$1,900 (1,662.43%) reduction in its deferred tax valuation allowance. The Company does not believe that the 2017 Tax Act will further
impact its consolidated financial statements, however, its consolidated financial statements may change due to changes in interpretation
of the 2017 Tax Act and additional regulatory guidance that may be issued.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As of
December 31,
2018 2017
Deferred tax assets:
Net operating loss carryforwards $ 4,245 $ 3,255
R&amp;D &amp; other credit carryforwards 685 501
Share-based compensation 730 741
Intangible amortization 16 21
Allowance for bad debt 2 2
Other 16 8
Total deferred tax assets $ 5,694 $ 4,528
Less: valuation allowance (4,837 ) (3,649 )
Net deferred tax assets $ 857 $ 879
Deferred tax liabilities:
Depreciation on property and equipment $ (857 ) $ (879 )
Amortization of intangibles – –
Total deferred tax liabilities $ (857 ) $ (879 )
Net deferred tax position $ – $ – We have $19,809 of federal and $1,096
of state net operating loss (“NOL”) carryforwards and $685 in research and development and other credits
available to offset future taxable income. These federal and state NOL’s will expire at various dates through 2036.
Management analyzed its current operating results and future projections and determined that a full valuation allowance was
needed due to our cumulative losses in recent years. We have no uncertain tax positions at December 31, 2018. Accordingly, we
do not have any accruals for penalties or interest related to our tax returns. Should an examination or audit arise, we would
evaluate the need for an accrual and record one, if necessary. Our tax returns from the tax years ended December 31, 2012
through December 31, 2017 are open to examination by the IRS.</t>
  </si>
  <si>
    <t>8. COMMITMENTS AND CONTINGENCIES</t>
  </si>
  <si>
    <t>Commitments and Contingencies Disclosure [Abstract]</t>
  </si>
  <si>
    <t>COMMITMENTS AND CONTINGENCIES</t>
  </si>
  <si>
    <t>NOTE 8: COMMITMENTS
AND CONTINGENCIES Operating Leases We lease certain offices, facilities, equipment
and vehicles under non-cancellable operating and capital leases expiring at various dates through 2023. At December 31, 2018, future minimum contractual lease obligations
were as follows:
Years ending December 31,: Operating Leases
2019 1,372
2020 1,357
2021 1,350
2022 1,350
2023 571
Thereafter –
Total minimum lease payments $ 6,000 Rent expense for the years ended December
31, 2018 and 2017 was $1,373 and $1,445, respectively. See discussion about our expected adoption
of ASC 842 in Note 1.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We had no outstanding letters of credit at December 31, 2018 or 2017. Employment Agreements Our Chief Executive Officer and Chief Financial
Officer (“Executives”) are employed under employment agreements containing severance provisions. In the event of termination
of the Executives’ employment for any reason, the Executives will be entitled to receive all accrued, unpaid salary and vacation
time through the date of termination and all benefits to which the Executives are entitled or vested under the terms of all employee
benefit and compensation plans, agreements and arrangements in which the Executives are participants as of the date of termination. In addition, subject to executing a general
release in favor of the Company, the Executives will be entitled to receive certain severance payments in the event their employment
is terminated by the Company “other than for cause” or by the Executives with “good reason.” These severance
payments include: (i) a lump sum in cash equal to one to three times the Executives’ annual base salary; (ii) a lump sum
in cash equal to one to two times the average annual bonus paid to the Executives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s shall immediately vest and become exercisable. Litigation From time to time, the Company is party
to various legal proceedings arising in the ordinary course of business. The Company expenses or accrues legal costs as incurred.
A summary of the Company’s material legal proceedings is as follows: On August 6, 2018, GE Oil and Gas UK Ltd
(“GE”) requested that the Company mediate a dispute between the parties in the ICC International Centre for ADR (“ICC”).
The dispute involves alleged delays and defects in products manufactured by the Company for GE dating back to 2013. The Company
disputes GE’s allegations and intends to vigorously defend itself against these allegations. Mediation took place on November
28, 2018, but no resolution was found. On February 22, 2019, GE initiated arbitration proceedings with the ICC. The total amount
in dispute was originally $2,630, but as of GE’s latest filing with the ICC, the amount in dispute has been reduced to $2,252.
The parties are in the process of filing preliminary submissions, and the arbitration date has not yet been set. At this point
in the legal process, we do not believe a loss to us is probable therefore we have not recorded a liability related to this matter.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claim on March 20, 2013 in the aggregate amount of $1,000, for
reimbursement of insurance payments allegedly made for repairs. Trial is scheduled for the week of April 22, 2019. At this point
in the legal process, we do not believe a loss to us is probable therefore we have not recorded a liability related to this matter.</t>
  </si>
  <si>
    <t>9. SUBSEQUENT EVENTS</t>
  </si>
  <si>
    <t>Subsequent Events [Abstract]</t>
  </si>
  <si>
    <t>SUBSEQUENT EVENTS</t>
  </si>
  <si>
    <t>NOTE 9: SUBSEQUENT EVENTS We have evaluated subsequent events through
the date the consolidated financial statements were filed with the Securities and Exchange Commission. On February 26, 2019, we received a payment
of $500 on our note receivable reported in prepaid and other current assets in the accompanying consolidated balance sheet as of
December 31, 2018. The remaining portion of the note receivable of $37 is expected to be collected during 2019.</t>
  </si>
  <si>
    <t>1. DESCRIPTION OF BUSINESS AND SUMMARY OF SIGNIFICANT ACCOUNTING POLICIES AND ESTIMATES (Policies)</t>
  </si>
  <si>
    <t>Description of Business</t>
  </si>
  <si>
    <t>Description of Business Deep Down, Inc., a Nevada corporation (“Deep
Down Nevada”), and its directly and indirectly wholly-owned subsidiaries, Deep Down, Inc., a Delaware corporation (“Deep
Down Delaware”); and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t>
  </si>
  <si>
    <t>Liquidity</t>
  </si>
  <si>
    <t>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At times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debt
or equity capital. During the fiscal years ended December
31, 2018 and 2017, we financed our capital needs through cash on hand and opportunistic sales of property, plant and equipment.
As of December 31, 2018, our working capital was $7,026 compared to $8,202 as of December 31, 2017.</t>
  </si>
  <si>
    <t>Principles of Consolidation</t>
  </si>
  <si>
    <t>Principles of Consolidation The consolidated financial statements include
the accounts of Deep Down and its wholly-owned subsidiaries for the years ended December 31, 2018 and 2017. All intercompany transactions
and balances have been eliminated.</t>
  </si>
  <si>
    <t>Use of Estimates</t>
  </si>
  <si>
    <t>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ntract assets and liabilities,
impairments of long-lived assets, including intangible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s</t>
  </si>
  <si>
    <t>Segments For the years ended December 31, 2018 and 2017,
we only had one operating and reporting segment, Deep Down Delaware.</t>
  </si>
  <si>
    <t>Cash and Cash Equivalents</t>
  </si>
  <si>
    <t>Cash and Cash Equivalents We consider all highly liquid investments with
maturities from date of purchase of three months or less to be cash equivalents. Cash and cash equivalents consist of cash on deposit
with domestic banks and, at times, may exceed federally insured lim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18 and 2017 due to their short-term
maturities. The carrying values of our notes receivable approximate their fair values at December 31, 2018 and 2017 because
the interest rates approximate current market rates.</t>
  </si>
  <si>
    <t>Accounts Receivable</t>
  </si>
  <si>
    <t>Accounts Receivable Accounts receivable are uncollateralized
customer obligations due under normal trade terms. We provide an allowance for doubtful accounts receivable based on a specific
review of each customer’s accounts receivable balance with respect to their ability to make payments. Generally, we do not charge
interest on past due accounts. When specific accounts are determined to require an allowance, they are expensed by a provision
for bad debts in that period. At December 31, 2018 and 2017, we estimated the allowance for doubtful accounts requirement
to be $10. Bad debt expense (credit) totaled $67 and $(22) for the years ended December 31, 2018 and 2017, respectively.</t>
  </si>
  <si>
    <t>Concentration of Revenues and Credit Risk</t>
  </si>
  <si>
    <t>Concentration of Revenues and Credit
Risk For the year ended December 31, 2018, our five largest
customers accounted for 33 percent, 15 percent, 15 percent, 11 percent and 11 percent of total revenues. For the year ended
December 31, 2017, our five largest customers accounted for 61 percent, 11 percent, 10 percent, 3 percent and 3 percent of
total revenues. The loss of one or more of these customers could have a material impact on our results of operations and cash
flows. As of December 31, 2018, three of our customers
accounted for 50 percent, 26 percent and 10 percent of total accounts receivable. As of December 31, 2017, three of our customers
accounted for 37 percent, 17 percent and 12 percent of total accounts receivable.</t>
  </si>
  <si>
    <t>Property Plant and Equipment</t>
  </si>
  <si>
    <t>Property Plant and Equipment Property, plant and equipment (“PP&amp;E”)
is stated at cost, net of accumulated depreciation and amortization. Depreciation and amortization is computed using the straight-line
method over the estimated useful lives of the respective assets. Replacements and betterments are capitalized, while maintenance
and repairs are expensed as incurred. It is our policy to include amortization expense on assets acquired under capital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 lived assets”) at the lowest level of identifiable cash flows that are largely
independent of cash flows from other assets or groups of assets. Testing long-lived assets for impairment is a two-step process: Step 1 - We test the long-lived
asset or asset group for recoverability by comparing the carrying amount of the asset or asset group with the sum of the undiscounted
future cash flows from use and the eventual disposal of the asset or asset group. If the carrying amount of the long-lived asset
or asset group is determined to be greater than the sum of the undiscounted future cash flows from use and disposal, we would need
to perform step 2. Step 2 - If the long-lived asset
or group of assets fails the recoverability test in step 1, we would record an impairment expense for the difference between the
carrying amount and the fair value of the long-lived asset or asset group. After considering the recent volatility
in oil prices, our performance over the past few years, and strategic focus on our core business going forward, we conducted an
evaluation of the carrying amount of certain of our long-lived assets. As a result of this evaluation, we recorded impairment charges
in an aggregate amount of $2,320, of which $1,890 is reported as asset impairment and $430 as depreciation expense in cost of sales
in the consolidated statements of operations related to construction in progress and certain equipment. Additionally, we tested remaining long-lived
assets for impairment but determined no additional impairment.</t>
  </si>
  <si>
    <t>Equity Method Investments</t>
  </si>
  <si>
    <t>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s in joint ventures.</t>
  </si>
  <si>
    <t>Lease Obligations</t>
  </si>
  <si>
    <t>Lease Obligations We lease land, buildings, vehicles
and certain equipment under non-cancellable operating leases. Deep Down Delaware leases indoor manufacturing
space and leases office, warehouse and operating space in Houston, Texas, under non-cancellable operating leases.
Additionally, we lease space in Mobile, Alabama to house our 3,400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t>
  </si>
  <si>
    <t>Revenue Recognition</t>
  </si>
  <si>
    <t>Revenue Recognition On January 1, 2018, we adopted ASC Topic
606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Topic 605, Revenue Recognition.
See further discussion in Note 2.</t>
  </si>
  <si>
    <t>Income Taxes</t>
  </si>
  <si>
    <t>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si>
  <si>
    <t>Share-Based Compensation</t>
  </si>
  <si>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8 and 2017, we
had one type of share-based employee compensation: restricted stock.</t>
  </si>
  <si>
    <t>Earnings or Loss per Common Share</t>
  </si>
  <si>
    <t>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si>
  <si>
    <t>Recently Issued Accounting Standards</t>
  </si>
  <si>
    <t>Recently Issued Accounting Standards
In February 2016, the Financial Accounting
Standards Board (“FASB”) issued ASU 2016-02, Leases (“ASC Topic 842”).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guidance is effective for fiscal
years beginning after December 15, 2018. The Company adopted this guidance in the first quarter of 2019 using the optional transition
method (ASU 2018-11). Consequently, the Company's reporting for the comparative periods presented in the financial statements will
continue to be in accordance with ASC Topic 840, Leases. The Company has substantially completed its evaluation of the impact on
the Company’s lease portfolio.The adoption of this guidance will result in the addition of right-of-use assets and corresponding
lease obligations to the consolidated balance sheet and will not have a material impact on the Company’s results of operations
or cash flows. ASC Topic 842 provides for certain practical
expedients when adopting the guidance. The Company plans to elect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plans to apply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 right-of-use asset or corresponding lease liability
for leases with an initial term of twelve months or less that are not reasonably certain of being renewed, and instead recognize
a single lease cost allocated over the lease term, generally on a straight-line basis. The Company plans to elect the practical
expedient to not separate lease components from non-lease components and instead account for both as a single lease component
for all asset classes. The Company plans to elect to not capitalize
any lease in which the estimated value of the underlying asset at commencement date is less than the company’s capitalization
threshold. A lease would need to qualify for the low value exception based on various criteria. As part of our assessment, we formed an
implementation work team, conducted training for the relevant staff regarding the potential impacts of ASC Topic 842 and have substantially
concluded our contract analyses and policy review. We engaged external resources to assist us in our efforts of completing the
analysis of potential changes to current accounting practices and are in the process of implementing a new lease accounting system
in connection with the adoption of the updated guidance. We also evaluated the impact of ASC Topic 842 on our internal control
over financial reporting and other changes in business practices and processes. The Company is in the process of finalizing its
catalog of existing lease contracts and implementing changes to its systems. Upon adoption, the Company expects to record
operating lease right-of-use assets in the range of approximately $4,700 to $5,100, representing the present value of future lease
payments under operating leases with terms of greater than twelve months. The Company is continuing to evaluate the impact the
pronouncement will have on the related disclosures.</t>
  </si>
  <si>
    <t>2. REVENUES: ADOPTION OF ASC 606 (Tables)</t>
  </si>
  <si>
    <t>Disaggregation of Revenue - Contract Revenue</t>
  </si>
  <si>
    <t xml:space="preserve">The following table presents our revenues disaggregated by fixed
price and service contracts. Sales taxes are excluded from revenues. Year Ended
December 31, 2018 December 31, 2017
Fixed Price Contracts $ 7,693 $ 6,599
Service Contracts 8,482 12,879
Total $ 16,175 $ 19,478 </t>
  </si>
  <si>
    <t>Schedule of earnings in excess of billings on uncompleted contracts</t>
  </si>
  <si>
    <t xml:space="preserve">The following table summarizes our contract
assets, which are “Costs and estimated earnings in excess of billings on uncompleted contracts” and our contract liabilities,
which are “Billings in excess of costs and estimated earnings on uncompleted contracts”.
December 31, 2018 December 31, 2017
Costs incurred on uncompleted contracts $ 9,697 $ 9,564
Estimated earnings on uncompleted contracts 10,787 10,741
20,484 20,305
Less: Billings to date on uncompleted contracts (19,526 ) (19,992 )
$ 958 $ 313
Included in the accompanying consolidated balance sheets under the following captions:
Contract assets $ 1,931 $ 925
Contract liabilities (973 ) (612 )
$ 958 $ 313 </t>
  </si>
  <si>
    <t>3. PROPERTY, PLANT AND EQUIPMENT (Tables)</t>
  </si>
  <si>
    <t>Net Property, plant and equipment</t>
  </si>
  <si>
    <t xml:space="preserve">Property, plant and equipment consisted of the following:
December 31, 2018 December 31, 2017
Range of Asset Lives
Buildings and improvements 285 285 7 - 36 years
Leasehold improvements 908 908 2 - 5 years
Equipment 18,640 19,012 2 - 30 years
Furniture, computers and office equipment 1,166 1,166 2 - 8 years
Construction in progress 158 2,127 –
Total property, plant and equipment 21,157 23,498
Less: Accumulated depreciation (11,466 ) (11,146 )
Property, plant and equipment, net $ 9,691 $ 12,352 </t>
  </si>
  <si>
    <t>4. INCOME OR LOSS PER COMMON SHARE (Tables)</t>
  </si>
  <si>
    <t>Reconciliation of number of shares in earnings per share calculation</t>
  </si>
  <si>
    <t>The following is a reconciliation of the number
of shares used in the basic and diluted net income or loss per common share calculation:
Year Ended
December 31,
2018 2017
Numerator:
Net loss $ (4,742 ) $ (116 )
Denominator:
Weighted average number of common shares outstanding 13,553 14,233
Denominator for diluted earnings per share 13,553 14,233
Net loss per common share outstanding, basic and fully diluted $ (0.35 ) $ (0.01 )</t>
  </si>
  <si>
    <t>5. SHARE-BASED COMPENSATION (Tables)</t>
  </si>
  <si>
    <t>Restricted stock activity</t>
  </si>
  <si>
    <t xml:space="preserve">The following table summarizes the activity
of our nonvested restricted shares for the years ended December 31, 2018 and 2017:
Restricted Shares
Weighted-Average Grant-Date Fair Value
Nonvested at December 31, 2016 240 $ 0.88
Granted 30 1.15
Vested (20 ) 1.18
Nonvested at December 31, 2017 250 $ 0.50
Granted 300 0.79
Vested (120 ) 0.83
Nonvested at December 31, 2018 430 $ 0.83 </t>
  </si>
  <si>
    <t>7. INCOME TAXES (Tables)</t>
  </si>
  <si>
    <t>Provision for income taxes</t>
  </si>
  <si>
    <t xml:space="preserve">Year Ended December 31,
2018 2017
Federal:
Current $ – $ –
Deferred 2 1
Total $ 2 $ 1
State:
Current $ 8 $ 5
Deferred (2 ) (1 )
Total $ 6 $ 4
Total income tax expense (benefit) $ 8 $ 5 </t>
  </si>
  <si>
    <t>Reconciliation of effective income tax rate</t>
  </si>
  <si>
    <t>Year Ended December 31,
2018 2017
Income tax expense at federal statutory rate 21.00 % 34.00 %
State taxes, net of federal benefit (0.10 ) % 2.52 %
Valuation allowance (25.08 ) % 1,662.43 %
Remeasurement of deferred taxes from 34% to 21% 0.00 % (1,710.52 ) %
Research and development credits 3.87 % 2.21 %
Other permanent differences (0.31 ) % (15.63 ) %
Other, net 0.42 % 20.84 %
Total effective rate (0.20 ) % (4.15 ) %</t>
  </si>
  <si>
    <t>Schedule of deferred taxes</t>
  </si>
  <si>
    <t xml:space="preserve">As of
December 31,
2018 2017
Deferred tax assets:
Net operating loss carryforwards $ 4,245 $ 3,255
R&amp;D &amp; other credit carryforwards 685 501
Share-based compensation 730 741
Intangible amortization 16 21
Allowance for bad debt 2 2
Other 16 8
Total deferred tax assets $ 5,694 $ 4,528
Less: valuation allowance (4,837 ) (3,649 )
Net deferred tax assets $ 857 $ 879
Deferred tax liabilities:
Depreciation on property and equipment $ (857 ) $ (879 )
Amortization of intangibles – –
Total deferred tax liabilities $ (857 ) $ (879 )
Net deferred tax position $ – $ – </t>
  </si>
  <si>
    <t>8. COMMITMENTS AND CONTINGENCIES (Tables)</t>
  </si>
  <si>
    <t>Future minimum contractual lease obligations</t>
  </si>
  <si>
    <t xml:space="preserve">At December 31, 2018, future minimum contractual lease obligations
were as follows:
Years ending December 31,: Operating Leases
2019 1,372
2020 1,357
2021 1,350
2022 1,350
2023 571
Thereafter –
Total minimum lease payments $ 6,000 </t>
  </si>
  <si>
    <t>1. DESCRIPTION OF BUSINESS AND SUMMARY OF SIGNIFICANT ACCOUNTING POLICIES AND ESTIMATES (Details Narrative) - USD ($) $ in Thousands</t>
  </si>
  <si>
    <t>Working capital</t>
  </si>
  <si>
    <t>Allowance for doubtful accounts</t>
  </si>
  <si>
    <t>Bad debt (credit) expense</t>
  </si>
  <si>
    <t>Asset Impairment [Member]</t>
  </si>
  <si>
    <t>Depreciation Expense [Member]</t>
  </si>
  <si>
    <t>Sales [Member] | Customer 1 [Member]</t>
  </si>
  <si>
    <t>Concentration risk percentage</t>
  </si>
  <si>
    <t>33.00%</t>
  </si>
  <si>
    <t>61.00%</t>
  </si>
  <si>
    <t>Sales [Member] | Customer 2 [Member]</t>
  </si>
  <si>
    <t>15.00%</t>
  </si>
  <si>
    <t>11.00%</t>
  </si>
  <si>
    <t>Sales [Member] | Customer 3 [Member]</t>
  </si>
  <si>
    <t>10.00%</t>
  </si>
  <si>
    <t>Sales [Member] | Customer 4 [Member]</t>
  </si>
  <si>
    <t>3.00%</t>
  </si>
  <si>
    <t>Sales [Member] | Customer 5 [Member]</t>
  </si>
  <si>
    <t>Accounts Receivable [Member] | Customer 1 [Member]</t>
  </si>
  <si>
    <t>50.00%</t>
  </si>
  <si>
    <t>37.00%</t>
  </si>
  <si>
    <t>Accounts Receivable [Member] | Customer 2 [Member]</t>
  </si>
  <si>
    <t>26.00%</t>
  </si>
  <si>
    <t>17.00%</t>
  </si>
  <si>
    <t>Accounts Receivable [Member] | Customer 3 [Member]</t>
  </si>
  <si>
    <t>12.00%</t>
  </si>
  <si>
    <t>2. REVENUES: ADOPTION OF ASC 606, “REVENUE FROM CONTRACTS WITH CUSTOMERS” (Details - Disaggregation of Revenue) - USD ($) $ in Thousands</t>
  </si>
  <si>
    <t>Fixed-price Contract [Member]</t>
  </si>
  <si>
    <t>Service Contracts [Member]</t>
  </si>
  <si>
    <t>2. REVENUES: ADOPTION OF ASC 606, “REVENUE FROM CONTRACTS WITH CUSTOMERS” (Details - Contract balance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 net</t>
  </si>
  <si>
    <t>Included in the accompanying condensed consolidated balance sheets under the following captions:</t>
  </si>
  <si>
    <t>Costs incurred plus estimated earning less billings on uncompleted contracts</t>
  </si>
  <si>
    <t>3. PROPERTY, PLANT AND EQUIPMENT (Details) - USD ($) $ in Thousands</t>
  </si>
  <si>
    <t>Property, Plant and Equipment [Line Items]</t>
  </si>
  <si>
    <t>Total property, plant and equipment</t>
  </si>
  <si>
    <t>Less: Accumulated depreciation and amortization</t>
  </si>
  <si>
    <t>Building and improvements [Member]</t>
  </si>
  <si>
    <t>Range of Asset Lives</t>
  </si>
  <si>
    <t>7 to 36 years</t>
  </si>
  <si>
    <t>Leasehold Improvements [Member]</t>
  </si>
  <si>
    <t>2 to 5 years</t>
  </si>
  <si>
    <t>Equipment [Member]</t>
  </si>
  <si>
    <t>2 to 30 years</t>
  </si>
  <si>
    <t>Furniture, computers and office equipment [Member]</t>
  </si>
  <si>
    <t>2 to 8 years</t>
  </si>
  <si>
    <t>Construction in Progress [Member]</t>
  </si>
  <si>
    <t>3. PROPERTY, PLANT AND EQUIPMENT (Details Narrative) - USD ($) $ in Thousands</t>
  </si>
  <si>
    <t>Depreciation expense excluded from cost of sales</t>
  </si>
  <si>
    <t>4. INCOME OR LOSS PER COMMON SHARE (Details) - USD ($) $ / shares in Units, shares in Thousands, $ in Thousands</t>
  </si>
  <si>
    <t>Net (loss)</t>
  </si>
  <si>
    <t>Denominator:</t>
  </si>
  <si>
    <t>Weighted average number of common shares outstanding</t>
  </si>
  <si>
    <t>Denominator for diluted earnings per share</t>
  </si>
  <si>
    <t>Net loss per common share outstanding, basic and fully diluted</t>
  </si>
  <si>
    <t>4. INCOME OR LOSS PER COMMON SHARE (Details Narrative) - shares</t>
  </si>
  <si>
    <t>Options outstanding available to be convertible into common stock</t>
  </si>
  <si>
    <t>5. SHARE-BASED COMPENSATION (Details - Restricted stock activity) - Restricted Stock [Member] - $ / shares shares in Thousands</t>
  </si>
  <si>
    <t>Restricted Shares</t>
  </si>
  <si>
    <t>Nonvested Outstanding, beginning balance</t>
  </si>
  <si>
    <t>Granted</t>
  </si>
  <si>
    <t>Vested</t>
  </si>
  <si>
    <t>Nonvested Outstanding, ending balance</t>
  </si>
  <si>
    <t>Weighted Average Grant-Date Fair Value</t>
  </si>
  <si>
    <t>5. SHARE-BASED COMPENSATION (Details Narrative) - Restricted Stock Awards [Member] - USD ($) $ in Thousands</t>
  </si>
  <si>
    <t>Unamortized estimated fair value of restricted stock awards</t>
  </si>
  <si>
    <t>Unamortized expense recognition period</t>
  </si>
  <si>
    <t>2 years 3 months 11 days</t>
  </si>
  <si>
    <t>6. TREASURY STOCK (Details Narrative) - USD ($) $ in Thousands</t>
  </si>
  <si>
    <t>3 Months Ended</t>
  </si>
  <si>
    <t>Mar. 31, 2019</t>
  </si>
  <si>
    <t>Stock repurchase program, amount authorized</t>
  </si>
  <si>
    <t>Stock repurchase program, expiration date</t>
  </si>
  <si>
    <t>Mar. 31,
		2019</t>
  </si>
  <si>
    <t>Stock purchased, Value</t>
  </si>
  <si>
    <t>Stock repurchases, Share</t>
  </si>
  <si>
    <t>7. INCOME TAXES (Details - Provision for income taxes) - USD ($) $ in Thousands</t>
  </si>
  <si>
    <t>Federal:</t>
  </si>
  <si>
    <t>Current</t>
  </si>
  <si>
    <t>Deferred</t>
  </si>
  <si>
    <t>State:</t>
  </si>
  <si>
    <t>Total income tax expense (benefit)</t>
  </si>
  <si>
    <t>7. INCOME TAXES (Details - Tax rates)</t>
  </si>
  <si>
    <t>Income tax benefit (expense) at federal statutory rate</t>
  </si>
  <si>
    <t>21.00%</t>
  </si>
  <si>
    <t>34.00%</t>
  </si>
  <si>
    <t>State taxes, net of federal expense</t>
  </si>
  <si>
    <t>(0.10%)</t>
  </si>
  <si>
    <t>2.52%</t>
  </si>
  <si>
    <t>Valuation allowance</t>
  </si>
  <si>
    <t>(25.08%)</t>
  </si>
  <si>
    <t>1662.43%</t>
  </si>
  <si>
    <t>Remeasure deferred taxes from 34% to 21%</t>
  </si>
  <si>
    <t>0.00%</t>
  </si>
  <si>
    <t>(1710.52%)</t>
  </si>
  <si>
    <t>Research and development credits</t>
  </si>
  <si>
    <t>3.87%</t>
  </si>
  <si>
    <t>2.21%</t>
  </si>
  <si>
    <t>Other permanent differences</t>
  </si>
  <si>
    <t>(0.31%)</t>
  </si>
  <si>
    <t>(15.63%)</t>
  </si>
  <si>
    <t>Other , net</t>
  </si>
  <si>
    <t>0.42%</t>
  </si>
  <si>
    <t>20.84%</t>
  </si>
  <si>
    <t>Total effective rate</t>
  </si>
  <si>
    <t>(0.20%)</t>
  </si>
  <si>
    <t>(4.15%)</t>
  </si>
  <si>
    <t>7. INCOME TAXES (Details - Deferred tax assets) - USD ($) $ in Thousands</t>
  </si>
  <si>
    <t>Deferred tax assets:</t>
  </si>
  <si>
    <t>Net operating loss carryforwards</t>
  </si>
  <si>
    <t>R&amp;D &amp; other credit carryforwards</t>
  </si>
  <si>
    <t>Intangible amortization</t>
  </si>
  <si>
    <t>Allowance for bad debt</t>
  </si>
  <si>
    <t>Other</t>
  </si>
  <si>
    <t>Total deferred tax assets</t>
  </si>
  <si>
    <t>Less: valuation allowance</t>
  </si>
  <si>
    <t>Net deferred tax assets</t>
  </si>
  <si>
    <t>Deferred tax liabilities:</t>
  </si>
  <si>
    <t>Depreciation on property and equipment</t>
  </si>
  <si>
    <t>Amortization of intangibles</t>
  </si>
  <si>
    <t>Total deferred tax liabilities</t>
  </si>
  <si>
    <t>Net deferred tax position</t>
  </si>
  <si>
    <t>7. INCOME TAXES (Details Narrative) - USD ($) $ in Thousands</t>
  </si>
  <si>
    <t>Deferred tax expense</t>
  </si>
  <si>
    <t>Federal NOL carryforwards</t>
  </si>
  <si>
    <t>State NOL carryforwards</t>
  </si>
  <si>
    <t>Uncertain tax positions</t>
  </si>
  <si>
    <t>Operating loss expiration date</t>
  </si>
  <si>
    <t>Dec. 31,
		2036</t>
  </si>
  <si>
    <t>8. COMMITMENTS AND CONTINGENCIES (Details) $ in Thousands</t>
  </si>
  <si>
    <t>Dec. 31, 2018USD ($)</t>
  </si>
  <si>
    <t>Operating leases</t>
  </si>
  <si>
    <t>2019</t>
  </si>
  <si>
    <t>2020</t>
  </si>
  <si>
    <t>2021</t>
  </si>
  <si>
    <t>2022</t>
  </si>
  <si>
    <t>2023</t>
  </si>
  <si>
    <t>Thereafter</t>
  </si>
  <si>
    <t>Total minimum lease payments</t>
  </si>
  <si>
    <t>8. COMMITMENTS AND CONTINGENCIES (Details Narrative) - USD ($) $ in Thousands</t>
  </si>
  <si>
    <t>Rent expense</t>
  </si>
  <si>
    <t>Letters Of Credit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C17" s="5" t="n">
        <v>13453393</v>
      </c>
    </row>
    <row r="18" spans="1:4">
      <c r="A18" s="4" t="s">
        <v>30</v>
      </c>
      <c r="D18" s="6" t="n">
        <v>1096918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92</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99</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9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15</v>
      </c>
      <c r="C3" s="6" t="n">
        <v>3939</v>
      </c>
    </row>
    <row r="4" spans="1:3">
      <c r="A4" s="4" t="s">
        <v>39</v>
      </c>
      <c r="B4" s="5" t="n">
        <v>1035</v>
      </c>
      <c r="C4" s="5" t="n">
        <v>1017</v>
      </c>
    </row>
    <row r="5" spans="1:3">
      <c r="A5" s="4" t="s">
        <v>40</v>
      </c>
      <c r="B5" s="5" t="n">
        <v>4388</v>
      </c>
      <c r="C5" s="5" t="n">
        <v>4142</v>
      </c>
    </row>
    <row r="6" spans="1:3">
      <c r="A6" s="4" t="s">
        <v>41</v>
      </c>
      <c r="B6" s="5" t="n">
        <v>1931</v>
      </c>
      <c r="C6" s="5" t="n">
        <v>925</v>
      </c>
    </row>
    <row r="7" spans="1:3">
      <c r="A7" s="4" t="s">
        <v>42</v>
      </c>
      <c r="B7" s="5" t="n">
        <v>621</v>
      </c>
      <c r="C7" s="5" t="n">
        <v>302</v>
      </c>
    </row>
    <row r="8" spans="1:3">
      <c r="A8" s="4" t="s">
        <v>43</v>
      </c>
      <c r="B8" s="5" t="n">
        <v>9990</v>
      </c>
      <c r="C8" s="5" t="n">
        <v>10325</v>
      </c>
    </row>
    <row r="9" spans="1:3">
      <c r="A9" s="4" t="s">
        <v>44</v>
      </c>
      <c r="B9" s="5" t="n">
        <v>9691</v>
      </c>
      <c r="C9" s="5" t="n">
        <v>12352</v>
      </c>
    </row>
    <row r="10" spans="1:3">
      <c r="A10" s="4" t="s">
        <v>45</v>
      </c>
      <c r="B10" s="5" t="n">
        <v>56</v>
      </c>
      <c r="C10" s="5" t="n">
        <v>63</v>
      </c>
    </row>
    <row r="11" spans="1:3">
      <c r="A11" s="4" t="s">
        <v>46</v>
      </c>
      <c r="B11" s="5" t="n">
        <v>383</v>
      </c>
      <c r="C11" s="5" t="n">
        <v>1230</v>
      </c>
    </row>
    <row r="12" spans="1:3">
      <c r="A12" s="4" t="s">
        <v>47</v>
      </c>
      <c r="B12" s="5" t="n">
        <v>20120</v>
      </c>
      <c r="C12" s="5" t="n">
        <v>23970</v>
      </c>
    </row>
    <row r="13" spans="1:3">
      <c r="A13" s="3" t="s">
        <v>48</v>
      </c>
    </row>
    <row r="14" spans="1:3">
      <c r="A14" s="4" t="s">
        <v>49</v>
      </c>
      <c r="B14" s="5" t="n">
        <v>1982</v>
      </c>
      <c r="C14" s="5" t="n">
        <v>1511</v>
      </c>
    </row>
    <row r="15" spans="1:3">
      <c r="A15" s="4" t="s">
        <v>50</v>
      </c>
      <c r="B15" s="5" t="n">
        <v>973</v>
      </c>
      <c r="C15" s="5" t="n">
        <v>612</v>
      </c>
    </row>
    <row r="16" spans="1:3">
      <c r="A16" s="4" t="s">
        <v>51</v>
      </c>
      <c r="B16" s="5" t="n">
        <v>9</v>
      </c>
      <c r="C16" s="5" t="n">
        <v>0</v>
      </c>
    </row>
    <row r="17" spans="1:3">
      <c r="A17" s="4" t="s">
        <v>52</v>
      </c>
      <c r="B17" s="5" t="n">
        <v>2964</v>
      </c>
      <c r="C17" s="5" t="n">
        <v>2123</v>
      </c>
    </row>
    <row r="18" spans="1:3">
      <c r="A18" s="4" t="s">
        <v>53</v>
      </c>
      <c r="B18" s="5" t="n">
        <v>47</v>
      </c>
      <c r="C18" s="5" t="n">
        <v>0</v>
      </c>
    </row>
    <row r="19" spans="1:3">
      <c r="A19" s="4" t="s">
        <v>54</v>
      </c>
      <c r="B19" s="5" t="n">
        <v>47</v>
      </c>
      <c r="C19" s="5" t="n">
        <v>0</v>
      </c>
    </row>
    <row r="20" spans="1:3">
      <c r="A20" s="4" t="s">
        <v>55</v>
      </c>
      <c r="B20" s="5" t="n">
        <v>3011</v>
      </c>
      <c r="C20" s="5" t="n">
        <v>2123</v>
      </c>
    </row>
    <row r="21" spans="1:3">
      <c r="A21" s="3" t="s">
        <v>56</v>
      </c>
    </row>
    <row r="22" spans="1:3">
      <c r="A22" s="4" t="s">
        <v>57</v>
      </c>
      <c r="B22" s="5" t="n">
        <v>16</v>
      </c>
      <c r="C22" s="5" t="n">
        <v>15</v>
      </c>
    </row>
    <row r="23" spans="1:3">
      <c r="A23" s="4" t="s">
        <v>58</v>
      </c>
      <c r="B23" s="5" t="n">
        <v>73271</v>
      </c>
      <c r="C23" s="5" t="n">
        <v>73246</v>
      </c>
    </row>
    <row r="24" spans="1:3">
      <c r="A24" s="4" t="s">
        <v>59</v>
      </c>
      <c r="B24" s="5" t="n">
        <v>-2062</v>
      </c>
      <c r="C24" s="5" t="n">
        <v>-2040</v>
      </c>
    </row>
    <row r="25" spans="1:3">
      <c r="A25" s="4" t="s">
        <v>60</v>
      </c>
      <c r="B25" s="5" t="n">
        <v>-54116</v>
      </c>
      <c r="C25" s="5" t="n">
        <v>-49374</v>
      </c>
    </row>
    <row r="26" spans="1:3">
      <c r="A26" s="4" t="s">
        <v>61</v>
      </c>
      <c r="B26" s="5" t="n">
        <v>17109</v>
      </c>
      <c r="C26" s="5" t="n">
        <v>21847</v>
      </c>
    </row>
    <row r="27" spans="1:3">
      <c r="A27" s="4" t="s">
        <v>62</v>
      </c>
      <c r="B27" s="6" t="n">
        <v>20120</v>
      </c>
      <c r="C27" s="6" t="n">
        <v>23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6</v>
      </c>
    </row>
    <row r="3" spans="1:3">
      <c r="A3" s="4" t="s">
        <v>240</v>
      </c>
      <c r="B3" s="6" t="n">
        <v>7026</v>
      </c>
      <c r="C3" s="6" t="n">
        <v>8202</v>
      </c>
    </row>
    <row r="4" spans="1:3">
      <c r="A4" s="4" t="s">
        <v>241</v>
      </c>
      <c r="B4" s="5" t="n">
        <v>10</v>
      </c>
      <c r="C4" s="5" t="n">
        <v>10</v>
      </c>
    </row>
    <row r="5" spans="1:3">
      <c r="A5" s="4" t="s">
        <v>242</v>
      </c>
      <c r="B5" s="5" t="n">
        <v>67</v>
      </c>
      <c r="C5" s="5" t="n">
        <v>-22</v>
      </c>
    </row>
    <row r="6" spans="1:3">
      <c r="A6" s="4" t="s">
        <v>118</v>
      </c>
      <c r="B6" s="5" t="n">
        <v>1890</v>
      </c>
      <c r="C6" s="6" t="n">
        <v>0</v>
      </c>
    </row>
    <row r="7" spans="1:3">
      <c r="A7" s="4" t="s">
        <v>75</v>
      </c>
      <c r="B7" s="5" t="n">
        <v>430</v>
      </c>
    </row>
    <row r="8" spans="1:3">
      <c r="A8" s="4" t="s">
        <v>243</v>
      </c>
    </row>
    <row r="9" spans="1:3">
      <c r="A9" s="4" t="s">
        <v>118</v>
      </c>
      <c r="B9" s="5" t="n">
        <v>1890</v>
      </c>
    </row>
    <row r="10" spans="1:3">
      <c r="A10" s="4" t="s">
        <v>244</v>
      </c>
    </row>
    <row r="11" spans="1:3">
      <c r="A11" s="4" t="s">
        <v>118</v>
      </c>
      <c r="B11" s="6" t="n">
        <v>430</v>
      </c>
    </row>
    <row r="12" spans="1:3">
      <c r="A12" s="4" t="s">
        <v>245</v>
      </c>
    </row>
    <row r="13" spans="1:3">
      <c r="A13" s="4" t="s">
        <v>246</v>
      </c>
      <c r="B13" s="4" t="s">
        <v>247</v>
      </c>
      <c r="C13" s="4" t="s">
        <v>248</v>
      </c>
    </row>
    <row r="14" spans="1:3">
      <c r="A14" s="4" t="s">
        <v>249</v>
      </c>
    </row>
    <row r="15" spans="1:3">
      <c r="A15" s="4" t="s">
        <v>246</v>
      </c>
      <c r="B15" s="4" t="s">
        <v>250</v>
      </c>
      <c r="C15" s="4" t="s">
        <v>251</v>
      </c>
    </row>
    <row r="16" spans="1:3">
      <c r="A16" s="4" t="s">
        <v>252</v>
      </c>
    </row>
    <row r="17" spans="1:3">
      <c r="A17" s="4" t="s">
        <v>246</v>
      </c>
      <c r="B17" s="4" t="s">
        <v>250</v>
      </c>
      <c r="C17" s="4" t="s">
        <v>253</v>
      </c>
    </row>
    <row r="18" spans="1:3">
      <c r="A18" s="4" t="s">
        <v>254</v>
      </c>
    </row>
    <row r="19" spans="1:3">
      <c r="A19" s="4" t="s">
        <v>246</v>
      </c>
      <c r="B19" s="4" t="s">
        <v>251</v>
      </c>
      <c r="C19" s="4" t="s">
        <v>255</v>
      </c>
    </row>
    <row r="20" spans="1:3">
      <c r="A20" s="4" t="s">
        <v>256</v>
      </c>
    </row>
    <row r="21" spans="1:3">
      <c r="A21" s="4" t="s">
        <v>246</v>
      </c>
      <c r="B21" s="4" t="s">
        <v>251</v>
      </c>
      <c r="C21" s="4" t="s">
        <v>255</v>
      </c>
    </row>
    <row r="22" spans="1:3">
      <c r="A22" s="4" t="s">
        <v>257</v>
      </c>
    </row>
    <row r="23" spans="1:3">
      <c r="A23" s="4" t="s">
        <v>246</v>
      </c>
      <c r="B23" s="4" t="s">
        <v>258</v>
      </c>
      <c r="C23" s="4" t="s">
        <v>259</v>
      </c>
    </row>
    <row r="24" spans="1:3">
      <c r="A24" s="4" t="s">
        <v>260</v>
      </c>
    </row>
    <row r="25" spans="1:3">
      <c r="A25" s="4" t="s">
        <v>246</v>
      </c>
      <c r="B25" s="4" t="s">
        <v>261</v>
      </c>
      <c r="C25" s="4" t="s">
        <v>262</v>
      </c>
    </row>
    <row r="26" spans="1:3">
      <c r="A26" s="4" t="s">
        <v>263</v>
      </c>
    </row>
    <row r="27" spans="1:3">
      <c r="A27" s="4" t="s">
        <v>246</v>
      </c>
      <c r="B27" s="4" t="s">
        <v>253</v>
      </c>
      <c r="C27" s="4" t="s">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6</v>
      </c>
    </row>
    <row r="3" spans="1:3">
      <c r="A3" s="4" t="s">
        <v>101</v>
      </c>
      <c r="B3" s="6" t="n">
        <v>16175</v>
      </c>
      <c r="C3" s="6" t="n">
        <v>19478</v>
      </c>
    </row>
    <row r="4" spans="1:3">
      <c r="A4" s="4" t="s">
        <v>266</v>
      </c>
    </row>
    <row r="5" spans="1:3">
      <c r="A5" s="4" t="s">
        <v>101</v>
      </c>
      <c r="B5" s="5" t="n">
        <v>7693</v>
      </c>
      <c r="C5" s="5" t="n">
        <v>6599</v>
      </c>
    </row>
    <row r="6" spans="1:3">
      <c r="A6" s="4" t="s">
        <v>267</v>
      </c>
    </row>
    <row r="7" spans="1:3">
      <c r="A7" s="4" t="s">
        <v>101</v>
      </c>
      <c r="B7" s="6" t="n">
        <v>8482</v>
      </c>
      <c r="C7" s="6" t="n">
        <v>128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6</v>
      </c>
    </row>
    <row r="2" spans="1:3">
      <c r="A2" s="3" t="s">
        <v>269</v>
      </c>
    </row>
    <row r="3" spans="1:3">
      <c r="A3" s="4" t="s">
        <v>270</v>
      </c>
      <c r="B3" s="6" t="n">
        <v>9697</v>
      </c>
      <c r="C3" s="6" t="n">
        <v>9564</v>
      </c>
    </row>
    <row r="4" spans="1:3">
      <c r="A4" s="4" t="s">
        <v>271</v>
      </c>
      <c r="B4" s="5" t="n">
        <v>10787</v>
      </c>
      <c r="C4" s="5" t="n">
        <v>10741</v>
      </c>
    </row>
    <row r="5" spans="1:3">
      <c r="A5" s="4" t="s">
        <v>272</v>
      </c>
      <c r="B5" s="5" t="n">
        <v>20484</v>
      </c>
      <c r="C5" s="5" t="n">
        <v>20305</v>
      </c>
    </row>
    <row r="6" spans="1:3">
      <c r="A6" s="4" t="s">
        <v>273</v>
      </c>
      <c r="B6" s="5" t="n">
        <v>-19526</v>
      </c>
      <c r="C6" s="5" t="n">
        <v>-19992</v>
      </c>
    </row>
    <row r="7" spans="1:3">
      <c r="A7" s="4" t="s">
        <v>274</v>
      </c>
      <c r="B7" s="5" t="n">
        <v>958</v>
      </c>
      <c r="C7" s="5" t="n">
        <v>313</v>
      </c>
    </row>
    <row r="8" spans="1:3">
      <c r="A8" s="3" t="s">
        <v>275</v>
      </c>
    </row>
    <row r="9" spans="1:3">
      <c r="A9" s="4" t="s">
        <v>121</v>
      </c>
      <c r="B9" s="5" t="n">
        <v>1931</v>
      </c>
      <c r="C9" s="5" t="n">
        <v>925</v>
      </c>
    </row>
    <row r="10" spans="1:3">
      <c r="A10" s="4" t="s">
        <v>122</v>
      </c>
      <c r="B10" s="5" t="n">
        <v>-973</v>
      </c>
      <c r="C10" s="5" t="n">
        <v>-612</v>
      </c>
    </row>
    <row r="11" spans="1:3">
      <c r="A11" s="4" t="s">
        <v>276</v>
      </c>
      <c r="B11" s="6" t="n">
        <v>958</v>
      </c>
      <c r="C11" s="6" t="n">
        <v>3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7</v>
      </c>
      <c r="B1" s="2" t="s">
        <v>1</v>
      </c>
    </row>
    <row r="2" spans="1:3">
      <c r="B2" s="2" t="s">
        <v>2</v>
      </c>
      <c r="C2" s="2" t="s">
        <v>36</v>
      </c>
    </row>
    <row r="3" spans="1:3">
      <c r="A3" s="3" t="s">
        <v>278</v>
      </c>
    </row>
    <row r="4" spans="1:3">
      <c r="A4" s="4" t="s">
        <v>279</v>
      </c>
      <c r="B4" s="6" t="n">
        <v>21157</v>
      </c>
      <c r="C4" s="6" t="n">
        <v>23498</v>
      </c>
    </row>
    <row r="5" spans="1:3">
      <c r="A5" s="4" t="s">
        <v>280</v>
      </c>
      <c r="B5" s="5" t="n">
        <v>-11466</v>
      </c>
      <c r="C5" s="5" t="n">
        <v>-11146</v>
      </c>
    </row>
    <row r="6" spans="1:3">
      <c r="A6" s="4" t="s">
        <v>44</v>
      </c>
      <c r="B6" s="5" t="n">
        <v>9691</v>
      </c>
      <c r="C6" s="5" t="n">
        <v>12352</v>
      </c>
    </row>
    <row r="7" spans="1:3">
      <c r="A7" s="4" t="s">
        <v>281</v>
      </c>
    </row>
    <row r="8" spans="1:3">
      <c r="A8" s="3" t="s">
        <v>278</v>
      </c>
    </row>
    <row r="9" spans="1:3">
      <c r="A9" s="4" t="s">
        <v>279</v>
      </c>
      <c r="B9" s="6" t="n">
        <v>285</v>
      </c>
      <c r="C9" s="5" t="n">
        <v>285</v>
      </c>
    </row>
    <row r="10" spans="1:3">
      <c r="A10" s="4" t="s">
        <v>282</v>
      </c>
      <c r="B10" s="4" t="s">
        <v>283</v>
      </c>
    </row>
    <row r="11" spans="1:3">
      <c r="A11" s="4" t="s">
        <v>284</v>
      </c>
    </row>
    <row r="12" spans="1:3">
      <c r="A12" s="3" t="s">
        <v>278</v>
      </c>
    </row>
    <row r="13" spans="1:3">
      <c r="A13" s="4" t="s">
        <v>279</v>
      </c>
      <c r="B13" s="6" t="n">
        <v>908</v>
      </c>
      <c r="C13" s="5" t="n">
        <v>908</v>
      </c>
    </row>
    <row r="14" spans="1:3">
      <c r="A14" s="4" t="s">
        <v>282</v>
      </c>
      <c r="B14" s="4" t="s">
        <v>285</v>
      </c>
    </row>
    <row r="15" spans="1:3">
      <c r="A15" s="4" t="s">
        <v>286</v>
      </c>
    </row>
    <row r="16" spans="1:3">
      <c r="A16" s="3" t="s">
        <v>278</v>
      </c>
    </row>
    <row r="17" spans="1:3">
      <c r="A17" s="4" t="s">
        <v>279</v>
      </c>
      <c r="B17" s="6" t="n">
        <v>18640</v>
      </c>
      <c r="C17" s="5" t="n">
        <v>19012</v>
      </c>
    </row>
    <row r="18" spans="1:3">
      <c r="A18" s="4" t="s">
        <v>282</v>
      </c>
      <c r="B18" s="4" t="s">
        <v>287</v>
      </c>
    </row>
    <row r="19" spans="1:3">
      <c r="A19" s="4" t="s">
        <v>288</v>
      </c>
    </row>
    <row r="20" spans="1:3">
      <c r="A20" s="3" t="s">
        <v>278</v>
      </c>
    </row>
    <row r="21" spans="1:3">
      <c r="A21" s="4" t="s">
        <v>279</v>
      </c>
      <c r="B21" s="6" t="n">
        <v>1166</v>
      </c>
      <c r="C21" s="5" t="n">
        <v>1166</v>
      </c>
    </row>
    <row r="22" spans="1:3">
      <c r="A22" s="4" t="s">
        <v>282</v>
      </c>
      <c r="B22" s="4" t="s">
        <v>289</v>
      </c>
    </row>
    <row r="23" spans="1:3">
      <c r="A23" s="4" t="s">
        <v>290</v>
      </c>
    </row>
    <row r="24" spans="1:3">
      <c r="A24" s="3" t="s">
        <v>278</v>
      </c>
    </row>
    <row r="25" spans="1:3">
      <c r="A25" s="4" t="s">
        <v>279</v>
      </c>
      <c r="B25" s="6" t="n">
        <v>158</v>
      </c>
      <c r="C25" s="6" t="n">
        <v>21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1</v>
      </c>
      <c r="B1" s="2" t="s">
        <v>1</v>
      </c>
    </row>
    <row r="2" spans="1:3">
      <c r="B2" s="2" t="s">
        <v>2</v>
      </c>
      <c r="C2" s="2" t="s">
        <v>36</v>
      </c>
    </row>
    <row r="3" spans="1:3">
      <c r="A3" s="3" t="s">
        <v>155</v>
      </c>
    </row>
    <row r="4" spans="1:3">
      <c r="A4" s="4" t="s">
        <v>292</v>
      </c>
      <c r="B4" s="6" t="n">
        <v>242</v>
      </c>
      <c r="C4" s="6" t="n">
        <v>234</v>
      </c>
    </row>
    <row r="5" spans="1:3">
      <c r="A5" s="4" t="s">
        <v>75</v>
      </c>
      <c r="B5" s="6" t="n">
        <v>1590</v>
      </c>
      <c r="C5" s="6" t="n">
        <v>10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6</v>
      </c>
    </row>
    <row r="3" spans="1:3">
      <c r="A3" s="3" t="s">
        <v>92</v>
      </c>
    </row>
    <row r="4" spans="1:3">
      <c r="A4" s="4" t="s">
        <v>294</v>
      </c>
      <c r="B4" s="6" t="n">
        <v>-4742</v>
      </c>
      <c r="C4" s="6" t="n">
        <v>-116</v>
      </c>
    </row>
    <row r="5" spans="1:3">
      <c r="A5" s="3" t="s">
        <v>295</v>
      </c>
    </row>
    <row r="6" spans="1:3">
      <c r="A6" s="4" t="s">
        <v>296</v>
      </c>
      <c r="B6" s="5" t="n">
        <v>13553</v>
      </c>
      <c r="C6" s="5" t="n">
        <v>14233</v>
      </c>
    </row>
    <row r="7" spans="1:3">
      <c r="A7" s="4" t="s">
        <v>297</v>
      </c>
      <c r="B7" s="5" t="n">
        <v>13553</v>
      </c>
      <c r="C7" s="5" t="n">
        <v>14233</v>
      </c>
    </row>
    <row r="8" spans="1:3">
      <c r="A8" s="4" t="s">
        <v>298</v>
      </c>
      <c r="B8" s="8" t="n">
        <v>-0.35</v>
      </c>
      <c r="C8" s="8"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9</v>
      </c>
      <c r="B1" s="2" t="s">
        <v>2</v>
      </c>
      <c r="C1" s="2" t="s">
        <v>36</v>
      </c>
    </row>
    <row r="2" spans="1:3">
      <c r="A2" s="3" t="s">
        <v>92</v>
      </c>
    </row>
    <row r="3" spans="1:3">
      <c r="A3" s="4" t="s">
        <v>300</v>
      </c>
      <c r="B3" s="5" t="n">
        <v>0</v>
      </c>
      <c r="C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6</v>
      </c>
    </row>
    <row r="2" spans="1:3">
      <c r="A2" s="3" t="s">
        <v>64</v>
      </c>
    </row>
    <row r="3" spans="1:3">
      <c r="A3" s="4" t="s">
        <v>65</v>
      </c>
      <c r="B3" s="6" t="n">
        <v>10</v>
      </c>
      <c r="C3" s="6" t="n">
        <v>10</v>
      </c>
    </row>
    <row r="4" spans="1:3">
      <c r="A4" s="3" t="s">
        <v>56</v>
      </c>
    </row>
    <row r="5" spans="1:3">
      <c r="A5" s="4" t="s">
        <v>66</v>
      </c>
      <c r="B5" s="7" t="n">
        <v>0.001</v>
      </c>
      <c r="C5" s="7" t="n">
        <v>0.001</v>
      </c>
    </row>
    <row r="6" spans="1:3">
      <c r="A6" s="4" t="s">
        <v>67</v>
      </c>
      <c r="B6" s="5" t="n">
        <v>24500000</v>
      </c>
      <c r="C6" s="5" t="n">
        <v>24500000</v>
      </c>
    </row>
    <row r="7" spans="1:3">
      <c r="A7" s="4" t="s">
        <v>68</v>
      </c>
      <c r="B7" s="5" t="n">
        <v>15706010</v>
      </c>
      <c r="C7" s="5" t="n">
        <v>15438660</v>
      </c>
    </row>
    <row r="8" spans="1:3">
      <c r="A8" s="4" t="s">
        <v>69</v>
      </c>
      <c r="B8" s="5" t="n">
        <v>2027217</v>
      </c>
      <c r="C8" s="5" t="n">
        <v>2002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6</v>
      </c>
    </row>
    <row r="3" spans="1:3">
      <c r="A3" s="3" t="s">
        <v>302</v>
      </c>
    </row>
    <row r="4" spans="1:3">
      <c r="A4" s="4" t="s">
        <v>303</v>
      </c>
      <c r="B4" s="5" t="n">
        <v>250</v>
      </c>
      <c r="C4" s="5" t="n">
        <v>240</v>
      </c>
    </row>
    <row r="5" spans="1:3">
      <c r="A5" s="4" t="s">
        <v>304</v>
      </c>
      <c r="B5" s="5" t="n">
        <v>300</v>
      </c>
      <c r="C5" s="5" t="n">
        <v>30</v>
      </c>
    </row>
    <row r="6" spans="1:3">
      <c r="A6" s="4" t="s">
        <v>305</v>
      </c>
      <c r="B6" s="5" t="n">
        <v>-120</v>
      </c>
      <c r="C6" s="5" t="n">
        <v>-20</v>
      </c>
    </row>
    <row r="7" spans="1:3">
      <c r="A7" s="4" t="s">
        <v>306</v>
      </c>
      <c r="B7" s="5" t="n">
        <v>430</v>
      </c>
      <c r="C7" s="5" t="n">
        <v>250</v>
      </c>
    </row>
    <row r="8" spans="1:3">
      <c r="A8" s="3" t="s">
        <v>307</v>
      </c>
    </row>
    <row r="9" spans="1:3">
      <c r="A9" s="4" t="s">
        <v>303</v>
      </c>
      <c r="B9" s="8" t="n">
        <v>0.5</v>
      </c>
      <c r="C9" s="8" t="n">
        <v>0.88</v>
      </c>
    </row>
    <row r="10" spans="1:3">
      <c r="A10" s="4" t="s">
        <v>304</v>
      </c>
      <c r="B10" s="9" t="n">
        <v>0.79</v>
      </c>
      <c r="C10" s="9" t="n">
        <v>1.15</v>
      </c>
    </row>
    <row r="11" spans="1:3">
      <c r="A11" s="4" t="s">
        <v>305</v>
      </c>
      <c r="B11" s="9" t="n">
        <v>0.83</v>
      </c>
      <c r="C11" s="9" t="n">
        <v>1.18</v>
      </c>
    </row>
    <row r="12" spans="1:3">
      <c r="A12" s="4" t="s">
        <v>306</v>
      </c>
      <c r="B12" s="8" t="n">
        <v>0.83</v>
      </c>
      <c r="C12" s="8" t="n">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8</v>
      </c>
      <c r="B1" s="2" t="s">
        <v>1</v>
      </c>
    </row>
    <row r="2" spans="1:3">
      <c r="B2" s="2" t="s">
        <v>2</v>
      </c>
      <c r="C2" s="2" t="s">
        <v>36</v>
      </c>
    </row>
    <row r="3" spans="1:3">
      <c r="A3" s="4" t="s">
        <v>106</v>
      </c>
      <c r="B3" s="6" t="n">
        <v>56</v>
      </c>
      <c r="C3" s="6" t="n">
        <v>134</v>
      </c>
    </row>
    <row r="4" spans="1:3">
      <c r="A4" s="4" t="s">
        <v>309</v>
      </c>
      <c r="B4" s="6" t="n">
        <v>222</v>
      </c>
      <c r="C4" s="6" t="n">
        <v>139</v>
      </c>
    </row>
    <row r="5" spans="1:3">
      <c r="A5" s="4" t="s">
        <v>310</v>
      </c>
      <c r="B5" s="4" t="s">
        <v>3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12</v>
      </c>
      <c r="B1" s="2" t="s">
        <v>313</v>
      </c>
      <c r="D1" s="2" t="s">
        <v>1</v>
      </c>
    </row>
    <row r="2" spans="1:5">
      <c r="B2" s="2" t="s">
        <v>314</v>
      </c>
      <c r="C2" s="2" t="s">
        <v>2</v>
      </c>
      <c r="D2" s="2" t="s">
        <v>2</v>
      </c>
      <c r="E2" s="2" t="s">
        <v>36</v>
      </c>
    </row>
    <row r="3" spans="1:5">
      <c r="A3" s="3" t="s">
        <v>166</v>
      </c>
    </row>
    <row r="4" spans="1:5">
      <c r="A4" s="4" t="s">
        <v>315</v>
      </c>
      <c r="C4" s="6" t="n">
        <v>1000</v>
      </c>
      <c r="D4" s="6" t="n">
        <v>1000</v>
      </c>
    </row>
    <row r="5" spans="1:5">
      <c r="A5" s="4" t="s">
        <v>316</v>
      </c>
      <c r="D5" s="4" t="s">
        <v>317</v>
      </c>
    </row>
    <row r="6" spans="1:5">
      <c r="A6" s="4" t="s">
        <v>318</v>
      </c>
      <c r="B6" s="6" t="n">
        <v>170</v>
      </c>
      <c r="C6" s="6" t="n">
        <v>21</v>
      </c>
      <c r="D6" s="6" t="n">
        <v>22</v>
      </c>
      <c r="E6" s="6" t="n">
        <v>1473</v>
      </c>
    </row>
    <row r="7" spans="1:5">
      <c r="A7" s="4" t="s">
        <v>319</v>
      </c>
      <c r="B7" s="5" t="n">
        <v>228113</v>
      </c>
      <c r="C7" s="5" t="n">
        <v>24800</v>
      </c>
    </row>
    <row r="8" spans="1:5">
      <c r="A8" s="4" t="s">
        <v>69</v>
      </c>
      <c r="C8" s="5" t="n">
        <v>2027217</v>
      </c>
      <c r="D8" s="5" t="n">
        <v>2027217</v>
      </c>
      <c r="E8" s="5" t="n">
        <v>2002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6</v>
      </c>
    </row>
    <row r="3" spans="1:3">
      <c r="A3" s="3" t="s">
        <v>321</v>
      </c>
    </row>
    <row r="4" spans="1:3">
      <c r="A4" s="4" t="s">
        <v>322</v>
      </c>
      <c r="B4" s="6" t="n">
        <v>0</v>
      </c>
      <c r="C4" s="6" t="n">
        <v>0</v>
      </c>
    </row>
    <row r="5" spans="1:3">
      <c r="A5" s="4" t="s">
        <v>323</v>
      </c>
      <c r="B5" s="5" t="n">
        <v>2</v>
      </c>
      <c r="C5" s="5" t="n">
        <v>1</v>
      </c>
    </row>
    <row r="6" spans="1:3">
      <c r="A6" s="4" t="s">
        <v>101</v>
      </c>
      <c r="B6" s="5" t="n">
        <v>2</v>
      </c>
      <c r="C6" s="5" t="n">
        <v>1</v>
      </c>
    </row>
    <row r="7" spans="1:3">
      <c r="A7" s="3" t="s">
        <v>324</v>
      </c>
    </row>
    <row r="8" spans="1:3">
      <c r="A8" s="4" t="s">
        <v>322</v>
      </c>
      <c r="B8" s="5" t="n">
        <v>8</v>
      </c>
      <c r="C8" s="5" t="n">
        <v>5</v>
      </c>
    </row>
    <row r="9" spans="1:3">
      <c r="A9" s="4" t="s">
        <v>323</v>
      </c>
      <c r="B9" s="5" t="n">
        <v>-2</v>
      </c>
      <c r="C9" s="5" t="n">
        <v>-1</v>
      </c>
    </row>
    <row r="10" spans="1:3">
      <c r="A10" s="4" t="s">
        <v>101</v>
      </c>
      <c r="B10" s="5" t="n">
        <v>6</v>
      </c>
      <c r="C10" s="5" t="n">
        <v>4</v>
      </c>
    </row>
    <row r="11" spans="1:3">
      <c r="A11" s="4" t="s">
        <v>325</v>
      </c>
      <c r="B11" s="6" t="n">
        <v>8</v>
      </c>
      <c r="C11" s="6"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6</v>
      </c>
      <c r="B1" s="2" t="s">
        <v>1</v>
      </c>
    </row>
    <row r="2" spans="1:3">
      <c r="B2" s="2" t="s">
        <v>2</v>
      </c>
      <c r="C2" s="2" t="s">
        <v>36</v>
      </c>
    </row>
    <row r="3" spans="1:3">
      <c r="A3" s="3" t="s">
        <v>169</v>
      </c>
    </row>
    <row r="4" spans="1:3">
      <c r="A4" s="4" t="s">
        <v>327</v>
      </c>
      <c r="B4" s="4" t="s">
        <v>328</v>
      </c>
      <c r="C4" s="4" t="s">
        <v>329</v>
      </c>
    </row>
    <row r="5" spans="1:3">
      <c r="A5" s="4" t="s">
        <v>330</v>
      </c>
      <c r="B5" s="4" t="s">
        <v>331</v>
      </c>
      <c r="C5" s="4" t="s">
        <v>332</v>
      </c>
    </row>
    <row r="6" spans="1:3">
      <c r="A6" s="4" t="s">
        <v>333</v>
      </c>
      <c r="B6" s="4" t="s">
        <v>334</v>
      </c>
      <c r="C6" s="4" t="s">
        <v>335</v>
      </c>
    </row>
    <row r="7" spans="1:3">
      <c r="A7" s="4" t="s">
        <v>336</v>
      </c>
      <c r="B7" s="4" t="s">
        <v>337</v>
      </c>
      <c r="C7" s="4" t="s">
        <v>338</v>
      </c>
    </row>
    <row r="8" spans="1:3">
      <c r="A8" s="4" t="s">
        <v>339</v>
      </c>
      <c r="B8" s="4" t="s">
        <v>340</v>
      </c>
      <c r="C8" s="4" t="s">
        <v>341</v>
      </c>
    </row>
    <row r="9" spans="1:3">
      <c r="A9" s="4" t="s">
        <v>342</v>
      </c>
      <c r="B9" s="4" t="s">
        <v>343</v>
      </c>
      <c r="C9" s="4" t="s">
        <v>344</v>
      </c>
    </row>
    <row r="10" spans="1:3">
      <c r="A10" s="4" t="s">
        <v>345</v>
      </c>
      <c r="B10" s="4" t="s">
        <v>346</v>
      </c>
      <c r="C10" s="4" t="s">
        <v>347</v>
      </c>
    </row>
    <row r="11" spans="1:3">
      <c r="A11" s="4" t="s">
        <v>348</v>
      </c>
      <c r="B11" s="4" t="s">
        <v>349</v>
      </c>
      <c r="C11" s="4" t="s">
        <v>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v>
      </c>
      <c r="C1" s="2" t="s">
        <v>36</v>
      </c>
    </row>
    <row r="2" spans="1:3">
      <c r="A2" s="3" t="s">
        <v>352</v>
      </c>
    </row>
    <row r="3" spans="1:3">
      <c r="A3" s="4" t="s">
        <v>353</v>
      </c>
      <c r="B3" s="6" t="n">
        <v>4245</v>
      </c>
      <c r="C3" s="6" t="n">
        <v>3255</v>
      </c>
    </row>
    <row r="4" spans="1:3">
      <c r="A4" s="4" t="s">
        <v>354</v>
      </c>
      <c r="B4" s="5" t="n">
        <v>685</v>
      </c>
      <c r="C4" s="5" t="n">
        <v>501</v>
      </c>
    </row>
    <row r="5" spans="1:3">
      <c r="A5" s="4" t="s">
        <v>106</v>
      </c>
      <c r="B5" s="5" t="n">
        <v>730</v>
      </c>
      <c r="C5" s="5" t="n">
        <v>741</v>
      </c>
    </row>
    <row r="6" spans="1:3">
      <c r="A6" s="4" t="s">
        <v>355</v>
      </c>
      <c r="B6" s="5" t="n">
        <v>16</v>
      </c>
      <c r="C6" s="5" t="n">
        <v>21</v>
      </c>
    </row>
    <row r="7" spans="1:3">
      <c r="A7" s="4" t="s">
        <v>356</v>
      </c>
      <c r="B7" s="5" t="n">
        <v>2</v>
      </c>
      <c r="C7" s="5" t="n">
        <v>2</v>
      </c>
    </row>
    <row r="8" spans="1:3">
      <c r="A8" s="4" t="s">
        <v>357</v>
      </c>
      <c r="B8" s="5" t="n">
        <v>16</v>
      </c>
      <c r="C8" s="5" t="n">
        <v>8</v>
      </c>
    </row>
    <row r="9" spans="1:3">
      <c r="A9" s="4" t="s">
        <v>358</v>
      </c>
      <c r="B9" s="5" t="n">
        <v>5694</v>
      </c>
      <c r="C9" s="5" t="n">
        <v>4528</v>
      </c>
    </row>
    <row r="10" spans="1:3">
      <c r="A10" s="4" t="s">
        <v>359</v>
      </c>
      <c r="B10" s="5" t="n">
        <v>-4837</v>
      </c>
      <c r="C10" s="5" t="n">
        <v>-3649</v>
      </c>
    </row>
    <row r="11" spans="1:3">
      <c r="A11" s="4" t="s">
        <v>360</v>
      </c>
      <c r="B11" s="5" t="n">
        <v>857</v>
      </c>
      <c r="C11" s="5" t="n">
        <v>879</v>
      </c>
    </row>
    <row r="12" spans="1:3">
      <c r="A12" s="3" t="s">
        <v>361</v>
      </c>
    </row>
    <row r="13" spans="1:3">
      <c r="A13" s="4" t="s">
        <v>362</v>
      </c>
      <c r="B13" s="5" t="n">
        <v>-857</v>
      </c>
      <c r="C13" s="5" t="n">
        <v>-879</v>
      </c>
    </row>
    <row r="14" spans="1:3">
      <c r="A14" s="4" t="s">
        <v>363</v>
      </c>
      <c r="B14" s="5" t="n">
        <v>0</v>
      </c>
      <c r="C14" s="5" t="n">
        <v>0</v>
      </c>
    </row>
    <row r="15" spans="1:3">
      <c r="A15" s="4" t="s">
        <v>364</v>
      </c>
      <c r="B15" s="5" t="n">
        <v>-857</v>
      </c>
      <c r="C15" s="5" t="n">
        <v>-879</v>
      </c>
    </row>
    <row r="16" spans="1:3">
      <c r="A16" s="4" t="s">
        <v>365</v>
      </c>
      <c r="B16" s="6" t="n">
        <v>0</v>
      </c>
      <c r="C1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6</v>
      </c>
      <c r="B1" s="2" t="s">
        <v>1</v>
      </c>
    </row>
    <row r="2" spans="1:3">
      <c r="B2" s="2" t="s">
        <v>2</v>
      </c>
      <c r="C2" s="2" t="s">
        <v>36</v>
      </c>
    </row>
    <row r="3" spans="1:3">
      <c r="A3" s="3" t="s">
        <v>169</v>
      </c>
    </row>
    <row r="4" spans="1:3">
      <c r="A4" s="4" t="s">
        <v>367</v>
      </c>
      <c r="B4" s="6" t="n">
        <v>1900</v>
      </c>
    </row>
    <row r="5" spans="1:3">
      <c r="A5" s="4" t="s">
        <v>368</v>
      </c>
      <c r="B5" s="5" t="n">
        <v>19809</v>
      </c>
    </row>
    <row r="6" spans="1:3">
      <c r="A6" s="4" t="s">
        <v>369</v>
      </c>
      <c r="B6" s="5" t="n">
        <v>1096</v>
      </c>
    </row>
    <row r="7" spans="1:3">
      <c r="A7" s="4" t="s">
        <v>354</v>
      </c>
      <c r="B7" s="5" t="n">
        <v>685</v>
      </c>
      <c r="C7" s="6" t="n">
        <v>501</v>
      </c>
    </row>
    <row r="8" spans="1:3">
      <c r="A8" s="4" t="s">
        <v>370</v>
      </c>
      <c r="B8" s="6" t="n">
        <v>0</v>
      </c>
    </row>
    <row r="9" spans="1:3">
      <c r="A9" s="4" t="s">
        <v>371</v>
      </c>
      <c r="B9"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73</v>
      </c>
      <c r="B1" s="2" t="s">
        <v>374</v>
      </c>
    </row>
    <row r="2" spans="1:2">
      <c r="A2" s="3" t="s">
        <v>375</v>
      </c>
    </row>
    <row r="3" spans="1:2">
      <c r="A3" s="4" t="s">
        <v>376</v>
      </c>
      <c r="B3" s="6" t="n">
        <v>1372</v>
      </c>
    </row>
    <row r="4" spans="1:2">
      <c r="A4" s="4" t="s">
        <v>377</v>
      </c>
      <c r="B4" s="5" t="n">
        <v>1357</v>
      </c>
    </row>
    <row r="5" spans="1:2">
      <c r="A5" s="4" t="s">
        <v>378</v>
      </c>
      <c r="B5" s="5" t="n">
        <v>1350</v>
      </c>
    </row>
    <row r="6" spans="1:2">
      <c r="A6" s="4" t="s">
        <v>379</v>
      </c>
      <c r="B6" s="5" t="n">
        <v>1350</v>
      </c>
    </row>
    <row r="7" spans="1:2">
      <c r="A7" s="4" t="s">
        <v>380</v>
      </c>
      <c r="B7" s="5" t="n">
        <v>571</v>
      </c>
    </row>
    <row r="8" spans="1:2">
      <c r="A8" s="4" t="s">
        <v>381</v>
      </c>
      <c r="B8" s="5" t="n">
        <v>0</v>
      </c>
    </row>
    <row r="9" spans="1:2">
      <c r="A9" s="4" t="s">
        <v>382</v>
      </c>
      <c r="B9" s="6"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3</v>
      </c>
      <c r="B1" s="2" t="s">
        <v>1</v>
      </c>
    </row>
    <row r="2" spans="1:3">
      <c r="B2" s="2" t="s">
        <v>2</v>
      </c>
      <c r="C2" s="2" t="s">
        <v>36</v>
      </c>
    </row>
    <row r="3" spans="1:3">
      <c r="A3" s="3" t="s">
        <v>173</v>
      </c>
    </row>
    <row r="4" spans="1:3">
      <c r="A4" s="4" t="s">
        <v>384</v>
      </c>
      <c r="B4" s="6" t="n">
        <v>1373</v>
      </c>
      <c r="C4" s="6" t="n">
        <v>1445</v>
      </c>
    </row>
    <row r="5" spans="1:3">
      <c r="A5" s="4" t="s">
        <v>385</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6</v>
      </c>
    </row>
    <row r="3" spans="1:3">
      <c r="A3" s="3" t="s">
        <v>71</v>
      </c>
    </row>
    <row r="4" spans="1:3">
      <c r="A4" s="4" t="s">
        <v>72</v>
      </c>
      <c r="B4" s="6" t="n">
        <v>16175</v>
      </c>
      <c r="C4" s="6" t="n">
        <v>19478</v>
      </c>
    </row>
    <row r="5" spans="1:3">
      <c r="A5" s="3" t="s">
        <v>73</v>
      </c>
    </row>
    <row r="6" spans="1:3">
      <c r="A6" s="4" t="s">
        <v>74</v>
      </c>
      <c r="B6" s="5" t="n">
        <v>9803</v>
      </c>
      <c r="C6" s="5" t="n">
        <v>9854</v>
      </c>
    </row>
    <row r="7" spans="1:3">
      <c r="A7" s="4" t="s">
        <v>75</v>
      </c>
      <c r="B7" s="5" t="n">
        <v>1590</v>
      </c>
      <c r="C7" s="5" t="n">
        <v>1077</v>
      </c>
    </row>
    <row r="8" spans="1:3">
      <c r="A8" s="4" t="s">
        <v>76</v>
      </c>
      <c r="B8" s="5" t="n">
        <v>11393</v>
      </c>
      <c r="C8" s="5" t="n">
        <v>10931</v>
      </c>
    </row>
    <row r="9" spans="1:3">
      <c r="A9" s="4" t="s">
        <v>77</v>
      </c>
      <c r="B9" s="5" t="n">
        <v>4782</v>
      </c>
      <c r="C9" s="5" t="n">
        <v>8547</v>
      </c>
    </row>
    <row r="10" spans="1:3">
      <c r="A10" s="3" t="s">
        <v>78</v>
      </c>
    </row>
    <row r="11" spans="1:3">
      <c r="A11" s="4" t="s">
        <v>79</v>
      </c>
      <c r="B11" s="5" t="n">
        <v>7818</v>
      </c>
      <c r="C11" s="5" t="n">
        <v>9113</v>
      </c>
    </row>
    <row r="12" spans="1:3">
      <c r="A12" s="4" t="s">
        <v>80</v>
      </c>
      <c r="B12" s="5" t="n">
        <v>1890</v>
      </c>
      <c r="C12" s="5" t="n">
        <v>0</v>
      </c>
    </row>
    <row r="13" spans="1:3">
      <c r="A13" s="4" t="s">
        <v>81</v>
      </c>
      <c r="B13" s="5" t="n">
        <v>282</v>
      </c>
      <c r="C13" s="5" t="n">
        <v>271</v>
      </c>
    </row>
    <row r="14" spans="1:3">
      <c r="A14" s="4" t="s">
        <v>82</v>
      </c>
      <c r="B14" s="5" t="n">
        <v>9990</v>
      </c>
      <c r="C14" s="5" t="n">
        <v>9384</v>
      </c>
    </row>
    <row r="15" spans="1:3">
      <c r="A15" s="4" t="s">
        <v>83</v>
      </c>
      <c r="B15" s="5" t="n">
        <v>-5208</v>
      </c>
      <c r="C15" s="5" t="n">
        <v>-837</v>
      </c>
    </row>
    <row r="16" spans="1:3">
      <c r="A16" s="3" t="s">
        <v>84</v>
      </c>
    </row>
    <row r="17" spans="1:3">
      <c r="A17" s="4" t="s">
        <v>85</v>
      </c>
      <c r="B17" s="5" t="n">
        <v>35</v>
      </c>
      <c r="C17" s="5" t="n">
        <v>56</v>
      </c>
    </row>
    <row r="18" spans="1:3">
      <c r="A18" s="4" t="s">
        <v>86</v>
      </c>
      <c r="B18" s="5" t="n">
        <v>439</v>
      </c>
      <c r="C18" s="5" t="n">
        <v>576</v>
      </c>
    </row>
    <row r="19" spans="1:3">
      <c r="A19" s="4" t="s">
        <v>87</v>
      </c>
      <c r="B19" s="5" t="n">
        <v>0</v>
      </c>
      <c r="C19" s="5" t="n">
        <v>94</v>
      </c>
    </row>
    <row r="20" spans="1:3">
      <c r="A20" s="4" t="s">
        <v>88</v>
      </c>
      <c r="B20" s="5" t="n">
        <v>474</v>
      </c>
      <c r="C20" s="5" t="n">
        <v>726</v>
      </c>
    </row>
    <row r="21" spans="1:3">
      <c r="A21" s="4" t="s">
        <v>89</v>
      </c>
      <c r="B21" s="5" t="n">
        <v>-4734</v>
      </c>
      <c r="C21" s="5" t="n">
        <v>-111</v>
      </c>
    </row>
    <row r="22" spans="1:3">
      <c r="A22" s="4" t="s">
        <v>90</v>
      </c>
      <c r="B22" s="5" t="n">
        <v>-8</v>
      </c>
      <c r="C22" s="5" t="n">
        <v>-5</v>
      </c>
    </row>
    <row r="23" spans="1:3">
      <c r="A23" s="4" t="s">
        <v>91</v>
      </c>
      <c r="B23" s="6" t="n">
        <v>-4742</v>
      </c>
      <c r="C23" s="6" t="n">
        <v>-116</v>
      </c>
    </row>
    <row r="24" spans="1:3">
      <c r="A24" s="3" t="s">
        <v>92</v>
      </c>
    </row>
    <row r="25" spans="1:3">
      <c r="A25" s="4" t="s">
        <v>93</v>
      </c>
      <c r="B25" s="8" t="n">
        <v>-0.35</v>
      </c>
      <c r="C25" s="8" t="n">
        <v>-0.01</v>
      </c>
    </row>
    <row r="26" spans="1:3">
      <c r="A26" s="4" t="s">
        <v>94</v>
      </c>
      <c r="B26" s="8" t="n">
        <v>-0.35</v>
      </c>
      <c r="C26" s="8" t="n">
        <v>-0.01</v>
      </c>
    </row>
    <row r="27" spans="1:3">
      <c r="A27" s="3" t="s">
        <v>95</v>
      </c>
    </row>
    <row r="28" spans="1:3">
      <c r="A28" s="4" t="s">
        <v>93</v>
      </c>
      <c r="B28" s="5" t="n">
        <v>13553</v>
      </c>
      <c r="C28" s="5" t="n">
        <v>14233</v>
      </c>
    </row>
    <row r="29" spans="1:3">
      <c r="A29" s="4" t="s">
        <v>94</v>
      </c>
      <c r="B29" s="5" t="n">
        <v>13553</v>
      </c>
      <c r="C29" s="5" t="n">
        <v>14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96</v>
      </c>
      <c r="B1" s="2" t="s">
        <v>97</v>
      </c>
      <c r="C1" s="2" t="s">
        <v>98</v>
      </c>
      <c r="D1" s="2" t="s">
        <v>99</v>
      </c>
      <c r="E1" s="2" t="s">
        <v>100</v>
      </c>
      <c r="F1" s="2" t="s">
        <v>101</v>
      </c>
    </row>
    <row r="2" spans="1:6">
      <c r="A2" s="4" t="s">
        <v>102</v>
      </c>
      <c r="B2" s="5" t="n">
        <v>15408</v>
      </c>
    </row>
    <row r="3" spans="1:6">
      <c r="A3" s="4" t="s">
        <v>103</v>
      </c>
      <c r="B3" s="6" t="n">
        <v>15</v>
      </c>
      <c r="C3" s="6" t="n">
        <v>73112</v>
      </c>
      <c r="D3" s="6" t="n">
        <v>-567</v>
      </c>
      <c r="E3" s="6" t="n">
        <v>-49258</v>
      </c>
      <c r="F3" s="6" t="n">
        <v>23302</v>
      </c>
    </row>
    <row r="4" spans="1:6">
      <c r="A4" s="4" t="s">
        <v>91</v>
      </c>
      <c r="E4" s="5" t="n">
        <v>-116</v>
      </c>
      <c r="F4" s="5" t="n">
        <v>-116</v>
      </c>
    </row>
    <row r="5" spans="1:6">
      <c r="A5" s="4" t="s">
        <v>104</v>
      </c>
      <c r="B5" s="5" t="n">
        <v>30</v>
      </c>
    </row>
    <row r="6" spans="1:6">
      <c r="A6" s="4" t="s">
        <v>105</v>
      </c>
      <c r="D6" s="5" t="n">
        <v>-1473</v>
      </c>
      <c r="F6" s="5" t="n">
        <v>-1473</v>
      </c>
    </row>
    <row r="7" spans="1:6">
      <c r="A7" s="4" t="s">
        <v>106</v>
      </c>
      <c r="C7" s="5" t="n">
        <v>134</v>
      </c>
      <c r="F7" s="5" t="n">
        <v>134</v>
      </c>
    </row>
    <row r="8" spans="1:6">
      <c r="A8" s="4" t="s">
        <v>107</v>
      </c>
      <c r="B8" s="5" t="n">
        <v>15438</v>
      </c>
    </row>
    <row r="9" spans="1:6">
      <c r="A9" s="4" t="s">
        <v>108</v>
      </c>
      <c r="B9" s="6" t="n">
        <v>15</v>
      </c>
      <c r="C9" s="5" t="n">
        <v>73246</v>
      </c>
      <c r="D9" s="5" t="n">
        <v>-2040</v>
      </c>
      <c r="E9" s="5" t="n">
        <v>-49374</v>
      </c>
      <c r="F9" s="5" t="n">
        <v>21847</v>
      </c>
    </row>
    <row r="10" spans="1:6">
      <c r="A10" s="4" t="s">
        <v>91</v>
      </c>
      <c r="E10" s="5" t="n">
        <v>-4742</v>
      </c>
      <c r="F10" s="5" t="n">
        <v>-4742</v>
      </c>
    </row>
    <row r="11" spans="1:6">
      <c r="A11" s="4" t="s">
        <v>104</v>
      </c>
      <c r="B11" s="5" t="n">
        <v>300</v>
      </c>
    </row>
    <row r="12" spans="1:6">
      <c r="A12" s="4" t="s">
        <v>109</v>
      </c>
      <c r="B12" s="5" t="n">
        <v>-32</v>
      </c>
    </row>
    <row r="13" spans="1:6">
      <c r="A13" s="4" t="s">
        <v>110</v>
      </c>
      <c r="B13" s="6" t="n">
        <v>1</v>
      </c>
      <c r="C13" s="5" t="n">
        <v>-31</v>
      </c>
      <c r="F13" s="5" t="n">
        <v>-30</v>
      </c>
    </row>
    <row r="14" spans="1:6">
      <c r="A14" s="4" t="s">
        <v>105</v>
      </c>
      <c r="D14" s="5" t="n">
        <v>-22</v>
      </c>
      <c r="F14" s="5" t="n">
        <v>-22</v>
      </c>
    </row>
    <row r="15" spans="1:6">
      <c r="A15" s="4" t="s">
        <v>106</v>
      </c>
      <c r="C15" s="5" t="n">
        <v>56</v>
      </c>
      <c r="F15" s="5" t="n">
        <v>56</v>
      </c>
    </row>
    <row r="16" spans="1:6">
      <c r="A16" s="4" t="s">
        <v>111</v>
      </c>
      <c r="B16" s="5" t="n">
        <v>15706</v>
      </c>
    </row>
    <row r="17" spans="1:6">
      <c r="A17" s="4" t="s">
        <v>112</v>
      </c>
      <c r="B17" s="6" t="n">
        <v>16</v>
      </c>
      <c r="C17" s="6" t="n">
        <v>73271</v>
      </c>
      <c r="D17" s="6" t="n">
        <v>-2062</v>
      </c>
      <c r="E17" s="6" t="n">
        <v>-54116</v>
      </c>
      <c r="F17" s="6" t="n">
        <v>17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3</v>
      </c>
      <c r="B1" s="2" t="s">
        <v>1</v>
      </c>
    </row>
    <row r="2" spans="1:3">
      <c r="B2" s="2" t="s">
        <v>2</v>
      </c>
      <c r="C2" s="2" t="s">
        <v>36</v>
      </c>
    </row>
    <row r="3" spans="1:3">
      <c r="A3" s="3" t="s">
        <v>114</v>
      </c>
    </row>
    <row r="4" spans="1:3">
      <c r="A4" s="4" t="s">
        <v>91</v>
      </c>
      <c r="B4" s="6" t="n">
        <v>-4742</v>
      </c>
      <c r="C4" s="6" t="n">
        <v>-116</v>
      </c>
    </row>
    <row r="5" spans="1:3">
      <c r="A5" s="3" t="s">
        <v>115</v>
      </c>
    </row>
    <row r="6" spans="1:3">
      <c r="A6" s="4" t="s">
        <v>81</v>
      </c>
      <c r="B6" s="5" t="n">
        <v>1872</v>
      </c>
      <c r="C6" s="5" t="n">
        <v>1348</v>
      </c>
    </row>
    <row r="7" spans="1:3">
      <c r="A7" s="4" t="s">
        <v>106</v>
      </c>
      <c r="B7" s="5" t="n">
        <v>56</v>
      </c>
      <c r="C7" s="5" t="n">
        <v>134</v>
      </c>
    </row>
    <row r="8" spans="1:3">
      <c r="A8" s="4" t="s">
        <v>116</v>
      </c>
      <c r="B8" s="5" t="n">
        <v>67</v>
      </c>
      <c r="C8" s="5" t="n">
        <v>-22</v>
      </c>
    </row>
    <row r="9" spans="1:3">
      <c r="A9" s="4" t="s">
        <v>87</v>
      </c>
      <c r="B9" s="5" t="n">
        <v>0</v>
      </c>
      <c r="C9" s="5" t="n">
        <v>-94</v>
      </c>
    </row>
    <row r="10" spans="1:3">
      <c r="A10" s="4" t="s">
        <v>117</v>
      </c>
      <c r="B10" s="5" t="n">
        <v>-439</v>
      </c>
      <c r="C10" s="5" t="n">
        <v>-576</v>
      </c>
    </row>
    <row r="11" spans="1:3">
      <c r="A11" s="4" t="s">
        <v>118</v>
      </c>
      <c r="B11" s="5" t="n">
        <v>1890</v>
      </c>
      <c r="C11" s="5" t="n">
        <v>0</v>
      </c>
    </row>
    <row r="12" spans="1:3">
      <c r="A12" s="3" t="s">
        <v>119</v>
      </c>
    </row>
    <row r="13" spans="1:3">
      <c r="A13" s="4" t="s">
        <v>120</v>
      </c>
      <c r="B13" s="5" t="n">
        <v>-503</v>
      </c>
      <c r="C13" s="5" t="n">
        <v>1919</v>
      </c>
    </row>
    <row r="14" spans="1:3">
      <c r="A14" s="4" t="s">
        <v>121</v>
      </c>
      <c r="B14" s="5" t="n">
        <v>-1006</v>
      </c>
      <c r="C14" s="5" t="n">
        <v>152</v>
      </c>
    </row>
    <row r="15" spans="1:3">
      <c r="A15" s="4" t="s">
        <v>42</v>
      </c>
      <c r="B15" s="5" t="n">
        <v>218</v>
      </c>
      <c r="C15" s="5" t="n">
        <v>-6</v>
      </c>
    </row>
    <row r="16" spans="1:3">
      <c r="A16" s="4" t="s">
        <v>46</v>
      </c>
      <c r="B16" s="5" t="n">
        <v>210</v>
      </c>
      <c r="C16" s="5" t="n">
        <v>-497</v>
      </c>
    </row>
    <row r="17" spans="1:3">
      <c r="A17" s="4" t="s">
        <v>49</v>
      </c>
      <c r="B17" s="5" t="n">
        <v>471</v>
      </c>
      <c r="C17" s="5" t="n">
        <v>-267</v>
      </c>
    </row>
    <row r="18" spans="1:3">
      <c r="A18" s="4" t="s">
        <v>122</v>
      </c>
      <c r="B18" s="5" t="n">
        <v>361</v>
      </c>
      <c r="C18" s="5" t="n">
        <v>-2737</v>
      </c>
    </row>
    <row r="19" spans="1:3">
      <c r="A19" s="4" t="s">
        <v>123</v>
      </c>
      <c r="B19" s="5" t="n">
        <v>-1545</v>
      </c>
      <c r="C19" s="5" t="n">
        <v>-762</v>
      </c>
    </row>
    <row r="20" spans="1:3">
      <c r="A20" s="3" t="s">
        <v>124</v>
      </c>
    </row>
    <row r="21" spans="1:3">
      <c r="A21" s="4" t="s">
        <v>125</v>
      </c>
      <c r="B21" s="5" t="n">
        <v>538</v>
      </c>
      <c r="C21" s="5" t="n">
        <v>908</v>
      </c>
    </row>
    <row r="22" spans="1:3">
      <c r="A22" s="4" t="s">
        <v>126</v>
      </c>
      <c r="B22" s="5" t="n">
        <v>16</v>
      </c>
      <c r="C22" s="5" t="n">
        <v>15</v>
      </c>
    </row>
    <row r="23" spans="1:3">
      <c r="A23" s="4" t="s">
        <v>127</v>
      </c>
      <c r="B23" s="5" t="n">
        <v>0</v>
      </c>
      <c r="C23" s="5" t="n">
        <v>-94</v>
      </c>
    </row>
    <row r="24" spans="1:3">
      <c r="A24" s="4" t="s">
        <v>128</v>
      </c>
      <c r="B24" s="5" t="n">
        <v>-882</v>
      </c>
      <c r="C24" s="5" t="n">
        <v>-2940</v>
      </c>
    </row>
    <row r="25" spans="1:3">
      <c r="A25" s="4" t="s">
        <v>129</v>
      </c>
      <c r="B25" s="5" t="n">
        <v>-18</v>
      </c>
      <c r="C25" s="5" t="n">
        <v>-12</v>
      </c>
    </row>
    <row r="26" spans="1:3">
      <c r="A26" s="4" t="s">
        <v>130</v>
      </c>
      <c r="B26" s="5" t="n">
        <v>0</v>
      </c>
      <c r="C26" s="5" t="n">
        <v>94</v>
      </c>
    </row>
    <row r="27" spans="1:3">
      <c r="A27" s="4" t="s">
        <v>131</v>
      </c>
      <c r="B27" s="5" t="n">
        <v>-346</v>
      </c>
      <c r="C27" s="5" t="n">
        <v>-2029</v>
      </c>
    </row>
    <row r="28" spans="1:3">
      <c r="A28" s="3" t="s">
        <v>132</v>
      </c>
    </row>
    <row r="29" spans="1:3">
      <c r="A29" s="4" t="s">
        <v>133</v>
      </c>
      <c r="B29" s="5" t="n">
        <v>-11</v>
      </c>
      <c r="C29" s="5" t="n">
        <v>0</v>
      </c>
    </row>
    <row r="30" spans="1:3">
      <c r="A30" s="4" t="s">
        <v>134</v>
      </c>
      <c r="B30" s="5" t="n">
        <v>-22</v>
      </c>
      <c r="C30" s="5" t="n">
        <v>-1473</v>
      </c>
    </row>
    <row r="31" spans="1:3">
      <c r="A31" s="4" t="s">
        <v>135</v>
      </c>
      <c r="B31" s="5" t="n">
        <v>-33</v>
      </c>
      <c r="C31" s="5" t="n">
        <v>-1473</v>
      </c>
    </row>
    <row r="32" spans="1:3">
      <c r="A32" s="4" t="s">
        <v>136</v>
      </c>
      <c r="B32" s="5" t="n">
        <v>-1924</v>
      </c>
      <c r="C32" s="5" t="n">
        <v>-4264</v>
      </c>
    </row>
    <row r="33" spans="1:3">
      <c r="A33" s="4" t="s">
        <v>137</v>
      </c>
      <c r="B33" s="5" t="n">
        <v>3939</v>
      </c>
      <c r="C33" s="5" t="n">
        <v>8203</v>
      </c>
    </row>
    <row r="34" spans="1:3">
      <c r="A34" s="4" t="s">
        <v>138</v>
      </c>
      <c r="B34" s="5" t="n">
        <v>2015</v>
      </c>
      <c r="C34" s="5" t="n">
        <v>3939</v>
      </c>
    </row>
    <row r="35" spans="1:3">
      <c r="A35" s="3" t="s">
        <v>139</v>
      </c>
    </row>
    <row r="36" spans="1:3">
      <c r="A36" s="4" t="s">
        <v>140</v>
      </c>
      <c r="B36" s="5" t="n">
        <v>30</v>
      </c>
      <c r="C36" s="5" t="n">
        <v>0</v>
      </c>
    </row>
    <row r="37" spans="1:3">
      <c r="A37" s="4" t="s">
        <v>141</v>
      </c>
      <c r="B37" s="5" t="n">
        <v>0</v>
      </c>
      <c r="C37" s="5" t="n">
        <v>3117</v>
      </c>
    </row>
    <row r="38" spans="1:3">
      <c r="A38" s="4" t="s">
        <v>142</v>
      </c>
      <c r="B38" s="5" t="n">
        <v>537</v>
      </c>
      <c r="C38" s="5" t="n">
        <v>553</v>
      </c>
    </row>
    <row r="39" spans="1:3">
      <c r="A39" s="4" t="s">
        <v>143</v>
      </c>
      <c r="B39" s="5" t="n">
        <v>67</v>
      </c>
      <c r="C39" s="5" t="n">
        <v>0</v>
      </c>
    </row>
    <row r="40" spans="1:3">
      <c r="A40" s="4" t="s">
        <v>144</v>
      </c>
      <c r="B40" s="5" t="n">
        <v>250</v>
      </c>
      <c r="C40" s="5" t="n">
        <v>0</v>
      </c>
    </row>
    <row r="41" spans="1:3">
      <c r="A41" s="4" t="s">
        <v>145</v>
      </c>
      <c r="B41" s="6" t="n">
        <v>4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21:32:22Z</dcterms:created>
  <dcterms:modified xmlns:dcterms="http://purl.org/dc/terms/" xmlns:xsi="http://www.w3.org/2001/XMLSchema-instance" xsi:type="dcterms:W3CDTF">2019-04-15T21:32:22Z</dcterms:modified>
</cp:coreProperties>
</file>